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REDE" sheetId="5" r:id="rId5"/>
    <s:sheet name="CONSOLIDATED STATEMENTS OF RED6" sheetId="6" r:id="rId6"/>
    <s:sheet name="CONSOLIDATED STATEMENTS OF CASH" sheetId="7" r:id="rId7"/>
    <s:sheet name="Organization and Summary of Sig" sheetId="8" r:id="rId8"/>
    <s:sheet name="Intangible Assets" sheetId="9" r:id="rId9"/>
    <s:sheet name="Debt" sheetId="10" r:id="rId10"/>
    <s:sheet name="Fair Value Measurements" sheetId="11" r:id="rId11"/>
    <s:sheet name="Consolidated Balance Sheet Deta" sheetId="12" r:id="rId12"/>
    <s:sheet name="Commitments and Contingencies" sheetId="13" r:id="rId13"/>
    <s:sheet name="Geographic Information" sheetId="14" r:id="rId14"/>
    <s:sheet name="Ordinary and Preference Shares" sheetId="15" r:id="rId15"/>
    <s:sheet name="Share-Based Compensation" sheetId="16" r:id="rId16"/>
    <s:sheet name="Income Taxes" sheetId="17" r:id="rId17"/>
    <s:sheet name="Pension Plans" sheetId="18" r:id="rId18"/>
    <s:sheet name="Net Loss Per Share" sheetId="19" r:id="rId19"/>
    <s:sheet name="Organization and Summary of S20" sheetId="20" r:id="rId20"/>
    <s:sheet name="Intangible Assets (Tables)" sheetId="21" r:id="rId21"/>
    <s:sheet name="Debt (Tables)" sheetId="22" r:id="rId22"/>
    <s:sheet name="Fair Value Measurements (Tables" sheetId="23" r:id="rId23"/>
    <s:sheet name="Consolidated Balance Sheet De24" sheetId="24" r:id="rId24"/>
    <s:sheet name="Commitments and Contingencies (" sheetId="25" r:id="rId25"/>
    <s:sheet name="Geographic Information (Tables)" sheetId="26" r:id="rId26"/>
    <s:sheet name="Ordinary and Preference Shares " sheetId="27" r:id="rId27"/>
    <s:sheet name="Share-Based Compensation (Table" sheetId="28" r:id="rId28"/>
    <s:sheet name="Income Taxes (Tables)" sheetId="29" r:id="rId29"/>
    <s:sheet name="Pension Plans (Tables)" sheetId="30" r:id="rId30"/>
    <s:sheet name="Net Loss Per Share (Tables)" sheetId="31" r:id="rId31"/>
    <s:sheet name="Organization and Summary of S32" sheetId="32" r:id="rId32"/>
    <s:sheet name="Intangible Assets - Schedule of" sheetId="33" r:id="rId33"/>
    <s:sheet name="Intangible Assets - Additional " sheetId="34" r:id="rId34"/>
    <s:sheet name="Intangible Assets - Schedule 35" sheetId="35" r:id="rId35"/>
    <s:sheet name="Debt - Schedule of Long-Term De" sheetId="36" r:id="rId36"/>
    <s:sheet name="Debt - Schedule of Outstanding " sheetId="37" r:id="rId37"/>
    <s:sheet name="Debt - Additional Information (" sheetId="38" r:id="rId38"/>
    <s:sheet name="Fair Value Measurements - Summa" sheetId="39" r:id="rId39"/>
    <s:sheet name="Fair Value Measurements - Sum40" sheetId="40" r:id="rId40"/>
    <s:sheet name="Consolidated Balance Sheet De41" sheetId="41" r:id="rId41"/>
    <s:sheet name="Consolidated Balance Sheet De42" sheetId="42" r:id="rId42"/>
    <s:sheet name="Consolidated Balance Sheet De43" sheetId="43" r:id="rId43"/>
    <s:sheet name="Consolidated Balance Sheet De44" sheetId="44" r:id="rId44"/>
    <s:sheet name="Consolidated Balance Sheet De45" sheetId="45" r:id="rId45"/>
    <s:sheet name="Commitments and Contingencies -" sheetId="46" r:id="rId46"/>
    <s:sheet name="Commitments and Contingencies47" sheetId="47" r:id="rId47"/>
    <s:sheet name="Commitments and Contingencies48" sheetId="48" r:id="rId48"/>
    <s:sheet name="Commitments and Contingencies49" sheetId="49" r:id="rId49"/>
    <s:sheet name="Geographic Information - Schedu" sheetId="50" r:id="rId50"/>
    <s:sheet name="Geographic Information - Consol" sheetId="51" r:id="rId51"/>
    <s:sheet name="Geographic Information - Additi" sheetId="52" r:id="rId52"/>
    <s:sheet name="Ordinary and Preference Share53" sheetId="53" r:id="rId53"/>
    <s:sheet name="Ordinary and Preference Share54" sheetId="54" r:id="rId54"/>
    <s:sheet name="Ordinary and Preference Share55" sheetId="55" r:id="rId55"/>
    <s:sheet name="Share-Based Compensation - Addi" sheetId="56" r:id="rId56"/>
    <s:sheet name="Share-Based Compensation - Summ" sheetId="57" r:id="rId57"/>
    <s:sheet name="Share-Based Compensation - Su58" sheetId="58" r:id="rId58"/>
    <s:sheet name="Share-Based Compensation - Su59" sheetId="59" r:id="rId59"/>
    <s:sheet name="Income Taxes - Additional Infor" sheetId="60" r:id="rId60"/>
    <s:sheet name="Income Taxes - Reconciliation o" sheetId="61" r:id="rId61"/>
    <s:sheet name="Income Taxes - Components of De" sheetId="62" r:id="rId62"/>
    <s:sheet name="Pension Plans - Additional Info" sheetId="63" r:id="rId63"/>
    <s:sheet name="Pension Plans - Reconciliation " sheetId="64" r:id="rId64"/>
    <s:sheet name="Pension Plans - Reconciliatio65" sheetId="65" r:id="rId65"/>
    <s:sheet name="Pension Plans - Reconciliatio66" sheetId="66" r:id="rId66"/>
    <s:sheet name="Pension Plans - Assumptions Use" sheetId="67" r:id="rId67"/>
    <s:sheet name="Pension Plans - Schedule of Net" sheetId="68" r:id="rId68"/>
    <s:sheet name="Pension Plans - Schedule of Pro" sheetId="69" r:id="rId69"/>
    <s:sheet name="Pension Plans - Schedule of Ben" sheetId="70" r:id="rId70"/>
    <s:sheet name="Net Loss Per Share - Computatio" sheetId="71" r:id="rId71"/>
    <s:sheet name="Net Loss Per Share - Summary of" sheetId="72" r:id="rId72"/>
    <s:sheet name="Net Loss Per Share - Summary 73" sheetId="73" r:id="rId73"/>
  </s:sheets>
  <s:definedNames/>
  <s:calcPr calcId="124519" calcMode="auto" fullCalcOnLoad="1"/>
</s:workbook>
</file>

<file path=xl/sharedStrings.xml><?xml version="1.0" encoding="utf-8"?>
<sst xmlns="http://schemas.openxmlformats.org/spreadsheetml/2006/main" uniqueCount="748">
  <si>
    <t>Document and Entity Information - USD ($) $ in Millions</t>
  </si>
  <si>
    <t>12 Months Ended</t>
  </si>
  <si>
    <t>Mar. 31, 2016</t>
  </si>
  <si>
    <t>May. 27,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QTNT</t>
  </si>
  <si>
    <t>Entity Registrant Name</t>
  </si>
  <si>
    <t>Quotient Ltd</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Mar. 31, 2015</t>
  </si>
  <si>
    <t>Current assets:</t>
  </si>
  <si>
    <t>Cash and cash equivalents</t>
  </si>
  <si>
    <t>Trade accounts receivable, net</t>
  </si>
  <si>
    <t>Inventories</t>
  </si>
  <si>
    <t>Prepaid expenses and other current assets</t>
  </si>
  <si>
    <t>Total current assets</t>
  </si>
  <si>
    <t>Property and equipment, net</t>
  </si>
  <si>
    <t>Intangible assets, net</t>
  </si>
  <si>
    <t>Total assets</t>
  </si>
  <si>
    <t>Current liabilities:</t>
  </si>
  <si>
    <t>Accounts payable</t>
  </si>
  <si>
    <t>Accrued compensation and benefits</t>
  </si>
  <si>
    <t>Accrued expenses and other current liabilities</t>
  </si>
  <si>
    <t>Financial liability in respect of share warrants</t>
  </si>
  <si>
    <t>Current portion of long-term debt</t>
  </si>
  <si>
    <t>Current portion of lease incentive</t>
  </si>
  <si>
    <t>Current portion of capital lease obligation</t>
  </si>
  <si>
    <t>Total current liabilities</t>
  </si>
  <si>
    <t>Long-term debt, less current portion</t>
  </si>
  <si>
    <t>Lease incentive, less current portion</t>
  </si>
  <si>
    <t>Capital lease obligation, less current portion</t>
  </si>
  <si>
    <t>Defined benefit pension plan obligation</t>
  </si>
  <si>
    <t>Total liabilities</t>
  </si>
  <si>
    <t>Commitments and contingencies</t>
  </si>
  <si>
    <t xml:space="preserve"> </t>
  </si>
  <si>
    <t>Shareholders' equity (deficit)</t>
  </si>
  <si>
    <t>Additional paid in (distribution in excess of) capital</t>
  </si>
  <si>
    <t>Accumulated other comprehensive loss</t>
  </si>
  <si>
    <t>Accumulated deficit</t>
  </si>
  <si>
    <t>Total shareholders' equity (deficit)</t>
  </si>
  <si>
    <t>Total liabilities and shareholders' equity (deficit)</t>
  </si>
  <si>
    <t>7% Cumulative Redeemable Preference Shares [Member]</t>
  </si>
  <si>
    <t>Preferred stock value</t>
  </si>
  <si>
    <t>Ordinary Shares [Member]</t>
  </si>
  <si>
    <t>Common stock value</t>
  </si>
  <si>
    <t>CONSOLIDATED BALANCE SHEETS (Parenthetical) - $ / shares</t>
  </si>
  <si>
    <t>Common stock, par value</t>
  </si>
  <si>
    <t>Common stock, shares issued</t>
  </si>
  <si>
    <t>Common stock, shares outstanding</t>
  </si>
  <si>
    <t>Dividend percentage</t>
  </si>
  <si>
    <t>7.00%</t>
  </si>
  <si>
    <t>CONSOLIDATED STATEMENTS OF COMPREHENSIVE LOSS - USD ($) $ in Thousands</t>
  </si>
  <si>
    <t>Mar. 31, 2014</t>
  </si>
  <si>
    <t>Revenue:</t>
  </si>
  <si>
    <t>Product sales</t>
  </si>
  <si>
    <t>Other revenues</t>
  </si>
  <si>
    <t>Total revenue</t>
  </si>
  <si>
    <t>Cost of revenue</t>
  </si>
  <si>
    <t>Gross profit</t>
  </si>
  <si>
    <t>Operating expenses:</t>
  </si>
  <si>
    <t>Sales and marketing</t>
  </si>
  <si>
    <t>Research and development, net of government grants</t>
  </si>
  <si>
    <t>General and administrative expense:</t>
  </si>
  <si>
    <t>Compensation expense in respect of share options and management equity incentives</t>
  </si>
  <si>
    <t>Other general and administrative expenses</t>
  </si>
  <si>
    <t>Total general and administrative expense</t>
  </si>
  <si>
    <t>Total operating expense</t>
  </si>
  <si>
    <t>Operating loss</t>
  </si>
  <si>
    <t>Other income (expense)</t>
  </si>
  <si>
    <t>Interest expense, net</t>
  </si>
  <si>
    <t>Change in financial liability for share warrants</t>
  </si>
  <si>
    <t>Other, net</t>
  </si>
  <si>
    <t>Other income (expense), net</t>
  </si>
  <si>
    <t>Loss before income taxes</t>
  </si>
  <si>
    <t>Net loss</t>
  </si>
  <si>
    <t>Other comprehensive income (loss):</t>
  </si>
  <si>
    <t>Change in fair value of effective portion of foreign currency cash flow hedges</t>
  </si>
  <si>
    <t>Foreign currency gain (loss)</t>
  </si>
  <si>
    <t>Provision for pension benefit obligation</t>
  </si>
  <si>
    <t>Other comprehensive income (loss)</t>
  </si>
  <si>
    <t>Comprehensive loss</t>
  </si>
  <si>
    <t>Net loss available to ordinary shareholders - basic and diluted</t>
  </si>
  <si>
    <t>Loss per share - basic and diluted</t>
  </si>
  <si>
    <t>Weighted-average shares outstanding - basic and diluted</t>
  </si>
  <si>
    <t>CONSOLIDATED STATEMENTS OF REDEEMABLE CONVERTIBLE PREFERENCE SHARES AND CHANGES IN SHAREHOLDERS' EQUITY - USD ($) $ in Thousands</t>
  </si>
  <si>
    <t>Total</t>
  </si>
  <si>
    <t>Redeemable Convertible Preference Shares [Member]</t>
  </si>
  <si>
    <t>Deferred Shares [Member]</t>
  </si>
  <si>
    <t>Additional paid in (Distribution in Excess of) Capital [Member]</t>
  </si>
  <si>
    <t>Accumulated Other Comprehensive Loss [Member]</t>
  </si>
  <si>
    <t>Accumulated Deficit [Member]</t>
  </si>
  <si>
    <t>Beginning balance at Mar. 31, 2013</t>
  </si>
  <si>
    <t>Beginning balance, Shares at Mar. 31, 2013</t>
  </si>
  <si>
    <t>Beginning balance, Preference Shares at Mar. 31, 2013</t>
  </si>
  <si>
    <t>Issue of shares upon exercise of warrants, Amount</t>
  </si>
  <si>
    <t>Issue of shares upon exercise of warrants, Shares</t>
  </si>
  <si>
    <t>Issue of shares, net of issue costs, Amount</t>
  </si>
  <si>
    <t>Issue of shares, net of issue costs, Shares</t>
  </si>
  <si>
    <t>Conversion of shares, Shares</t>
  </si>
  <si>
    <t>Issue of shares upon exercise of incentive share options, Shares</t>
  </si>
  <si>
    <t>Stock-based compensation</t>
  </si>
  <si>
    <t>Ending balance at Mar. 31, 2014</t>
  </si>
  <si>
    <t>Ending balance, Shares at Mar. 31, 2014</t>
  </si>
  <si>
    <t>Ending balance, Preference Shares at Mar. 31, 2014</t>
  </si>
  <si>
    <t>Conversion of shares, Amount</t>
  </si>
  <si>
    <t>Issue of warrants</t>
  </si>
  <si>
    <t>Issue of shares upon exercise of incentive share options, Amount</t>
  </si>
  <si>
    <t>Ending balance at Mar. 31, 2015</t>
  </si>
  <si>
    <t>Ending balance, Shares at Mar. 31, 2015</t>
  </si>
  <si>
    <t>Ending balance at Mar. 31, 2016</t>
  </si>
  <si>
    <t>Ending balance, Shares at Mar. 31, 2016</t>
  </si>
  <si>
    <t>CONSOLIDATED STATEMENTS OF REDEEMABLE CONVERTIBLE PREFERENCE SHARES AND CHANGES IN SHAREHOLDERS' EQUITY (Parenthetical) - USD ($) $ in Thousands</t>
  </si>
  <si>
    <t>Statement Of Stockholders Equity [Abstract]</t>
  </si>
  <si>
    <t>Issue of shares, issue costs</t>
  </si>
  <si>
    <t>CONSOLIDATED STATEMENTS OF CASH FLOWS - USD ($) $ in Thousands</t>
  </si>
  <si>
    <t>OPERATING ACTIVITIES:</t>
  </si>
  <si>
    <t>Adjustments to reconcile net loss to net cash provided by operating activities:</t>
  </si>
  <si>
    <t>Depreciation, amortization and loss on disposal of fixed assets</t>
  </si>
  <si>
    <t>Share-based compensation</t>
  </si>
  <si>
    <t>Amortization of lease incentive</t>
  </si>
  <si>
    <t>Amortization of deferred debt issue costs</t>
  </si>
  <si>
    <t>Accrued preference share dividends</t>
  </si>
  <si>
    <t>Net change in assets and liabilities:</t>
  </si>
  <si>
    <t>Accounts payable and accrued liabilities</t>
  </si>
  <si>
    <t>Lease incentive</t>
  </si>
  <si>
    <t>Other assets</t>
  </si>
  <si>
    <t>Net cash used in operating activities</t>
  </si>
  <si>
    <t>INVESTING ACTIVITIES:</t>
  </si>
  <si>
    <t>Purchase of property and equipment</t>
  </si>
  <si>
    <t>Refund (purchase) of intangible assets</t>
  </si>
  <si>
    <t>Net cash used in investing activities</t>
  </si>
  <si>
    <t>FINANCING ACTIVITIES:</t>
  </si>
  <si>
    <t>Proceeds from (repayment of) finance leases</t>
  </si>
  <si>
    <t>Proceeds from drawdown of new debt</t>
  </si>
  <si>
    <t>Repayment of debt</t>
  </si>
  <si>
    <t>Debt issue costs</t>
  </si>
  <si>
    <t>Proceeds from issuance of preference shares</t>
  </si>
  <si>
    <t>Proceeds from issuance of ordinary shares</t>
  </si>
  <si>
    <t>Net cash generated from financing activities</t>
  </si>
  <si>
    <t>Effect of exchange rate fluctuations on cash and cash equivalents</t>
  </si>
  <si>
    <t>Change in cash and cash equivalents</t>
  </si>
  <si>
    <t>Beginning cash and cash equivalents</t>
  </si>
  <si>
    <t>Ending cash and cash equivalents</t>
  </si>
  <si>
    <t>Supplemental cash flow disclosures:</t>
  </si>
  <si>
    <t>Interest paid</t>
  </si>
  <si>
    <t>Organization and Summary of Significant Accounting Policies</t>
  </si>
  <si>
    <t>Accounting Policies [Abstract]</t>
  </si>
  <si>
    <t>Note 1. Organization and Summary of Significant Accounting Policies Organization and Business On January 18, 2012, Quotient Limited (“the Company”) was incorporated in accordance with the Companies (Jersey) Law. On February 16, 2012, in consideration for the issue of 14,023,552 A Preference shares to Quotient Biodiagnostics Group Limited (“QBDG” or “the Predecessor”) Quotient Limited acquired the entire issued share capital of Alba Bioscience Limited (“Alba”), Quotient Biodiagnostics, Inc. (“QBDI”) and QBD (QSIP) Limited (“QSIP”) from QBDG. On February 16, 2012, Quotient Limited also: (i) issued 10,640,664 B Preference shares to third-party investors; (ii) issued 56,936 A Ordinary shares, 18,978 A Deferred shares, 37,957 B Deferred shares and 168,227 C Deferred shares to the holders of equivalent shares in QBDG; (iii) repurchased 1,553,598 A Preference shares; and (iv) purchased certain intellectual property rights relating to MosaiQ TM The acquisition of Alba, QBDI and QSIP by Quotient Limited is a combination of entities under common control as these entities were all controlled by QBDG prior to their acquisition by Quotient Limited. It recognized the assets and liabilities of Alba, QBDI and QSIP at their carrying amounts in the financial statements of those companies. The excess of the subscription value of A Preference shares issued to QBDG over the carrying amounts of transferred net assets was treated as an equity transaction and was recorded as distribution in excess of capital in the Consolidated Statements of Redeemable Convertible Preference Shares and Changes in Shareholders’ Deficit. Quotient Limited is a continuation of QBDG and its subsidiaries, accordingly, the consolidated financial statements include the assets, liabilities and results of operations of the subsidiaries transferred since their inception. The transfer of intellectual property rights from QBDG to QSIP is accounted for as a transaction between entities under common control. All of the amounts paid by QSIP in exchange for the asset is shown as a payment to predecessor shareholder in the statements of cash flows. The principal activity of Quotient Limited and its subsidiaries (the “Group” and or the “Company”) is the development, manufacture and sale of products for the global transfusion diagnostics market. Products manufactured by the Group are sold to hospitals, blood banking operations and other diagnostics companies worldwide. Quotient Limited completed an initial public offering for its ordinary shares on April 30, 2014 pursuant to which it issued 5,000,000 units each consisting of one ordinary share, no par value and one warrant to purchase 0.8 of one ordinary share at an exercise price of $8.80 per whole ordinary share, raising $40 million of new equity share capital before issuing expenses. Immediately prior to its initial public offering, the Company’s outstanding preference shares, A ordinary shares and B ordinary shares were converted to ordinary shares and the ordinary shares then outstanding were consolidated into 32 new ordinary shares for each 100 existing ordinary shares. The number of ordinary and deferred shares and number of options and warrants to acquire ordinary shares are presented in these financial statements on the basis of the number after this consolidation. The number of preference shares are shown on the basis of the number before this consolidation. On November 25, 2014, the Company entered into subscription agreements with certain institutional and individual accredited investors for the private placement of 2,000,000 newly issued ordinary shares at a price of $9.50 per share and 850,000 newly issued pre-funded warrants at a price of $9.49 per warrant, amounting to an aggregate subscription price of approximately $27.1 million. Each pre-funded warrant permits the holder to subscribe for one new ordinary share at an exercise price of $0.01 per pre-funded warrant. The proceeds of this placement were $27.1 million before costs and $24.7 million net of costs. On January 29, 2015, the Company entered into a distribution and supply agreement with Ortho-Clinical Diagnostics, Inc. (“Ortho”) for an initial term of 20 years. Pursuant to this agreement, Ortho will exclusively commercialize MosaiQ TM TM TM TM On August 3, 2015, the Company entered into an amended agreement with MidCap Financial Trust to expand its existing secured term loan facility from $15.0 million to $30.0 million. MidCap Financial Trust also agreed to make available, subject to certain conditions, additional credit facilities totaling $20.0 million. The amended facility agreement with MidCap Financial Trust included a covenant to maintain cash balances above $10 million. On October 26, 2015, the warrants issued at the time of the Company’s initial public offering expired. Of the 5,000,000 issued warrants, 4,981,052 were exercised prior to the expiration date and 18,948 were cancelled on October 26, 2015. The exercise of the warrants resulted in the issuance of 3,984,823 ordinary shares and proceeds of $35.1 million being received by the Company. On February 10, 2016, the Company completed a public offering of 4,444,445 of its ordinary shares at a price of $9.00 per share. The net proceeds from this offering were $36.8 million net of underwriting discounts and other offering expenses. The Company has incurred net losses and negative cash flows from operations in each year since it commenced operations in 2007 and had an accumulated deficit of $108.2 million as of March 31, 2016. At March 31, 2016 the Company had cash holdings of $44.1 million and had covenants in place with lenders to maintain cash holdings above $10 million. The Company has expenditure plans over the next twelve months that exceed its current cash substantial doubt about its ability to continue as a going concern. The TM Principles of Consolidation 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income (loss) and changes in shareholders’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4, “Fair Value Measurements,” for information and related disclosures regarding our fair value measurements. Cash and cash equivalents The Company considers all highly liquid investments with an original maturity of three months or less to be cash equivalents. As of March 31, 2016 and 2015, all cash and cash equivalents comprised cash balances held with the banks used by the company and its subsidiaries. At March 31, 2016 and March 31, 2015, the Company held $317 and $314 respectively in a restricted account as security for the property rental obligations of the Company’s Swiss subsidiary. Trade accounts receivable Trade accounts receivable are recorded at the invoiced amount and are not interest bearing.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16 and 2015 was $126 and $150, respectively. 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entirely of foreign exchange contrac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s for banking operation held all of the Company’s cash and cash equivalents as of March 31, 2016 and March 31, 2015.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16 or March 31, 2015. This customer represented 58% and 47% of the accounts receivable balances, as of March 31, 2016 and March 31, 2015, respectively. The Company currently sells products through its direct sales force and through third-party distributors. There was one direct customer that accounted for 10% or more of total product sales for the fiscal years ended March 31, 2016, 2015 and 2014. This customer represented 57%, 55% and 54% of total product sales for the fiscal years March 31, 2016, 2015 and 2014, respectively. 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March 31, 2016 and 2015, respectively. 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2016, 2015 and 2014, no impairment losses have been recorded. Intangible Assets and Goodwill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16, 2015 or 2014. Goodwill represents the excess of the purchase price in a business combination over the fair value of tangible and identifiable intangible assets acquired less liabilities assumed. Goodwill resulting from a business combination in 2007 has been fully impaired. Revenue Recognition The Company recognizes revenue from product sales when there is persuasive evidence that an arrangement exists, delivery has occurred, the price is fixed or determinable and collectability is reasonably assured. Customers have no right of return except in the case of damaged goods.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The Company enters into revenue arrangements that may consist of multiple deliverables of its products and services. The terms of these arrangements may include non-refundable upfront payments, milestone payments, other contingent payments and royalties on any product sales derived on collaboration. Up-front fees received in connection with collaborative agreements are deferred upon receipts, are not considered a separate unit of accounting and are recognized as revenues over the relevant performance periods. Revenues related to research and development services included in a collaboration agreement are recognized as research and services are performed over the related performance periods for each contract and included in other revenues. A payment that is contingent upon the achievement of a substantive milestone is recognized in its entirety in the period in which the milestone is achieved. In June 2013, the Company entered into an agreement with Ortho-Clinical Diagnostics Inc. (“Ortho”) to develop a range of rare antisera products. The Company had been working on this project for more than a year before the formal agreement was signed with Ortho. Under the terms of the agreement, the Company is entitled to receive milestone payments of $2,750 upon the receipt of CE-marks for the rare antisera products, $1,400 upon the receipt of FDA approval of the rare antisera products and two further milestones of $500 each upon the updating of the CE-mark and FDA approvals to cover use of the products on Ortho’s automation platform. The Company concluded that as each of these milestones required significant levels of development work to be undertaken and there was no certainty at the start of the project that the development work would be successful, these milestones are substantive and will be accounted for under the milestone method of revenue recognition. During the fiscal year ended March 31, 2014, the Company recognized $2,750 of milestone revenue relating to the achievement of the CE-mark milestone. The agreement also contains one further milestone of $650 payable when Ortho orders $250 of the rare antisera products covered by the agreement. This payment represents a royalty payment and was recognized during the year ended March 31, 2015. During the fiscal year ended March 31, 2016, the Company recognized $500 of revenue, which related to the achievement of CE-mark approval of the products on Ortho’s automation platform. 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the expenses for research under collaborative agreements, as such costs are incurred. Where government grants are available for the sponsorship of such research, the grant receipt is included as a credit against the related expense. 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or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s price over the expected term (expected volatility), risk-free interest rate (interest rate), expected dividends and the number of shares subject to awards that will ultimately not complete their vesting requirements (forfeitures). Share Warrant Liability The Company has three classes of freestanding warrants to purchase ordinary shares outstanding: (i) warrants issued in December 2013, (ii) pre-funded warrants issued in November 2014 and (iii) warrants issued in August 2015. These warrants do not contain any obligation to transfer value and, as such, the issue of these warrants has been recorded in permanent equity. The Company also issued warrants to purchase ordinary shares at the time of its initial public offering. These warrants were recorded as a liability because the underlying terms of the warrants contained provisions that may have obligated the Company to transfer value in certain circumstances. The warrants were recorded at fair value upon issuance and were subject to re-measurement to fair value at each balance sheet date, with any change in fair value recognized as component of other income (expense), net on the Consolidated Statements of Comprehensive Loss. These warrants expired on October 26, 2015 and were either exercised prior to that date or expired on that date. As a result, at March 31, 2016 there was no longer any liability related to these warrants.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the consolidated statement of comprehensive loss at that time.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Pension Obligation The Company maintains a pension plan covering employees in Switzerland pursuant to the requirements of Swiss pension law. Certain aspects of the plan require that it be accounted for as a defined benefit plan pursuant to Accounting Standards Codification Topi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Note11. The Company’s pension plan assets are assigned to their respective levels in the fair value hierarchy in accordance with the valuation principles described in the ‘‘Fair Value of Financial Instruments’’ section above. Debt Issuance Costs On September 30, 2015, the Company elected to adopt early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In view of the refinancing of the Company’s secured credit facility on August 3, 2015 (see note 4), the Company believes that it is preferable to adopt this presentation in the year of refinancing in order to reflect more accurately the assets of the Company and the substance of the financing arrangements. Comparative financial statements of prior years have been adjusted to apply the new presentation retrospectively. This had the effect of reducing “Prepaid expenses and other current assets” and “Other non-current assets” at March 31, 2015 by $549 and $366, respectively, with a consequential reduction in “Long term debt, less current portion” of $915. There has been no impact on the comparative Consolidated Statements of Comprehensive Loss, Statement of Changes in Shareholders’ Deficit or Statements of Cash Flows. Recent Accounting Pronouncements The FASB issued ASU 2014-09, Revenue from Contracts with Customers that will supersede virtually all revenue recognition guidance in GAAP. The new standard provides accounting guidance for all revenue arising from contracts with customers and affects all entities that enter into contracts to provide goods or services to their customers (unless the contracts are in the scope of other GAAP requirements). The guidance also provides a model for the measurement and recognition of gains and losses on the sale of certain nonfinancial assets, such as property and equipment, including real estate. The new standard is effective for public entities for fiscal years beginning after 15 December 2017 and for interim periods therein. The Company is in the process of evaluating the impact that adoption of this standard will have on future financial statements.</t>
  </si>
  <si>
    <t>Intangible Assets</t>
  </si>
  <si>
    <t>Goodwill And Intangible Assets Disclosure [Abstract]</t>
  </si>
  <si>
    <t>Note 2. Intangible Assets
March 31, 2016
Gross Carrying Amount
Accumulated Amortization
Net Amount
Weighted Ave. Remaining Useful
Customer relationships
$
2,829
$
(2,829
)
$
—
—
Brands associated with acquired cell lines
583
(125
)
458
31.4 years
Product licenses
748
(304
)
444
5.9 years
Other intangibles
184
(184
)
—
—
Total
$
4,344
$
(3,442
)
$
902
18.9 years
March 31, 2015
Gross Carrying Amount
Accumulated Amortization
Net Amount
Weighted Ave. Remaining Useful
Customer relationships
$
2,923
$
(2,923
)
$
—
—
Brands associated with acquired cell lines
603
(115
)
488
32.4 years
Product licenses
703
(241
)
462
6.6 years
Other intangibles
190
(190
)
—
—
Total
$
4,419
$
(3,469
)
$
950
19.8 years
Amortization expense was $89, $99, and $103 in financial years 2016, 2015, and 2014, respectively. Total future amortization expense for intangible assets that have definite lives, based upon the Company’s existing intangible assets and their current estimated useful lives as of March 31, 2016, is estimated as follows:
2017
$
89
2018
89
2019
89
2020
89
2021
89
Thereafter
457
Total
$
902</t>
  </si>
  <si>
    <t>Debt</t>
  </si>
  <si>
    <t>Debt Disclosure [Abstract]</t>
  </si>
  <si>
    <t xml:space="preserve">Note 3. Debt Long-term debt comprises:
March 31, 2016
March 31, 2015
Total debt
$
30,000
$
15,000
Less current portion
(1,000
)
(4,500
)
Long-term debt
$
29,000
$
10,500
Deferred debt costs, net of amortization
(184
)
(428
)
Fair value of associated share warrant, net of amortization
(906
)
(219
)
$
27,910
$
9,853
The outstanding debt and the fee due on final repayment fall due as follows:
Within 1 year
$
1,000
Between 1 and 2 years
12,000
Between 2 and 3 years
12,000
Between 3 and 4 years
5,000
Total debt
$
30,000
On August 3, 2015, the Company drew down $30 million under a new secured bank facility agreement with MidCap Financial Trust to replace a previous $15 million facility with MidCap Financial LLC. The new facility is repayable over a four year period with no repayments being due until March, 1, 2017 when the first of 30 equal monthly repayments is due. If the Company achieves CE Mark approvals for the MosaiQ TM </t>
  </si>
  <si>
    <t>Fair Value Measurements</t>
  </si>
  <si>
    <t>Fair Value Disclosures [Abstract]</t>
  </si>
  <si>
    <t xml:space="preserve">Note 4. Fair Value Measurements Assets and liabilities measured and recorded at fair value on a recurring basis The following table summarizes the Company’s assets and liabilities that are measured at fair value on a recurring basis, by level, within the fair value hierarchy:
March 31, 2016
Level 1
Level 2
Level 3
Total
Assets:
Pension plan assets (1)
$
—
$
4,455
$
—
$
4,455
Total assets measured at fair value
$
—
$
4,455
$
—
$
4,455
March 31, 2016
Level 1
Level 2
Level 3
Total
Liabilities:
Foreign currency forward contracts (2)
$
—
$
190
$
—
$
190
Fair value of share warrants
—
—
—
—
Total liabilities measured at fair value
$
—
$
190
$
—
$
190
March 31, 2015
Level 1
Level 2
Level 3
Total
Assets:
Foreign currency forward contracts (2)
$
—
$
—
$
—
$
—
Total assets measured at fair value
$
—
$
—
$
—
$
—
March 31, 2015
Level 1
Level 2
Level 3
Total
Liabilities:
Foreign currency forward contracts (2)
$
199
$
—
$
—
$
199
Fair value of share warrants
31,011
—
—
31,011
Total liabilities measured at fair value
$
31,210
$
—
$
—
$
31,210
(1)
The fair value of pension plan assets has been determined as the surrender value of the portfolio of active insured employees held within the Swiss Life collective investment fund.
(2)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The change in the estimated fair value of ordinary and preference share warrant liabilities is summarized below:
March 31, 2014
$
421
Transfer of liability to shareholders' equity upon the conversion of the preference share warrant to a warrant in respect of ordinary shares
(421
)
Issue of ordinary share warrants as part of the company's initial public offering
8,529
Change in fair value of ordinary share warrants
22,966
Exercise of warrants
(484
)
March 31, 2015
$
31,011
Change in fair value of ordinary share warrants
(15,857
)
Exercise and expiry of warrants
(15,154
)
March 31, 2016
$
—
The carrying amounts of cash and cash equivalents, trade accounts receivable and accounts payable reported in the Consolidated Balance Sheets approximate their respective fair values because of the short term nature of these accounts. The fair value of long-term debt approximates the recorded value. </t>
  </si>
  <si>
    <t>Consolidated Balance Sheet Detail</t>
  </si>
  <si>
    <t>Organization Consolidation And Presentation Of Financial Statements [Abstract]</t>
  </si>
  <si>
    <t>Note 5. Inventory The following table summarizes inventory by category for the periods presented:
March 31, 2016
March 31, 2015
Raw materials
$
8,693
$
1,180
Work in progress
2,266
2,071
Finished goods
1,625
1,357
Total inventories
$
12,584
$
4,608
Prepaid expenses and other current assets At March 31, 2015, prepaid expenses included $2,655 related to purchases of glass for use at the MosaiQ TM Property and equipment The following table summarizes property and equipment by categories for the periods presented:
March 31, 2016
March 31, 2015
Land
$
1,480
$
—
Plant and machinery
42,375
21,688
Leasehold improvements
19,440
11,412
Total property and equipment
63,295
33,100
Less: accumulated depreciation
(6,180
)
(3,367
)
Total property and equipment, net
$
57,115
$
29,733
Plant and machinery at March 31, 2016 and March 31, 2015 included $26,973 and $15,721 respectively, of payments on account related to equipment being developed for use at the MosaiQ TM Accrued compensation and benefits Accrued compensation and benefits consist of the following:
March 31, 2016
March 31, 2015
Salary and related benefits
$
113
$
300
Accrued vacation
351
165
Accrued payroll taxes
830
302
Accrued incentive payments
2,000
1,798
Total accrued compensation and benefits
$
3,294
$
2,565
Accrued expenses and other current liabilities Accrued expenses and other current liabilities consist of the following:
March 31, 2016
March 31, 2015
Accrued legal and professional fees
$
102
$
3,758
Accrued interest
225
112
Goods received not invoiced
911
787
Accrued capital expenditure
2,253
972
Accrued development expenditure
3,533
2,110
Other accrued expenses
2,156
1,048
Total accrued expenses and other current liabilities
$
9,180
$
8,787</t>
  </si>
  <si>
    <t>Commitments and Contingencies</t>
  </si>
  <si>
    <t>Commitments And Contingencies Disclosure [Abstract]</t>
  </si>
  <si>
    <t xml:space="preserve">Note 6. Lease commitments The Company leases its facilities and certain equipment under operating leases that expire at various dates through 2021. Some of the leases contain renewal options, escalation clauses, rent concessions, and leasehold improvement incentives. Rent expense is recognized on a straight-line basis over the lease term. Rent expense was $2,923, $2,111 and $1,293 in financial years ended March 31, 2016, 2015, and 2014, respectively. The following is a schedule by years of minimum future rentals on non-cancelable operating leases as of March 31, 2016:
2017
$
2,602
2018
2,082
2019
1,589
2020
1,347
2021
5
Thereafter
—
Total minimum future lease payments
$
7,625
The Company has entered into capital leases for the purchase of equipment that has a gross cost and net book value of $2,098 and $1,930, respectively as of March 31, 2016 and $1,024 and $737, respectively as of March 31, 2015. The following is a schedule of future annual repayments on capital leases as of March 31, 2016:
2017
$
152
2018
1,524
2019
116
2020
74
2021
9
Thereafter
—
Total minimum future lease payments
$
1,875
Purchase obligations The Company has purchase obligations that are associated with agreements for purchases of goods or services. Management believes that cancellation of these contracts is unlikely and thus the Company expects to make future cash payments according to the contract terms. The following is a schedule by years of purchase obligations as of March 31, 2016:
2017
$
35,696
2018
12,385
2019
15,429
2020
28,581
2021
7,348
Thereafter
—
Total minimum future purchase obligations
$
99,438
Government Grant In 2008, the Company was awarded research and development grant funding from Scottish Enterprise amounting to £1,791 for the development of MosaiQ TM Hedging arrangements The Company’s subsidiary in the United Kingdom (“UK”) has entered into nine foreign currency forward contracts to sell $500 and purchase pounds sterling at a rate of £1:$1.50 in each calendar month through December 2016. The fair values of these contracts, and similar contracts in place at March 31, 2015, amounted to liabilities of $190 and $199 at March 31 2016 and March 31, 2015, respectively. The foreign currency forward contracts were entered into to mitigate the foreign exchange risk arising from the fluctuations in the value of U.S. dollar denominated transactions entered into by our UK subsidiary. These foreign currency forward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At inception and at each quarter end, hedges are tested prospectively and retrospectively for effectiveness. Changes in the fair value of foreign currency forward contracts due to changes in time value are excluded from the assessment of effectiveness and are recognized in revenue in the current period. The change in time value related to these contracts was not material for all reported periods. To qualify for hedge accounting, the hedge relationship must meet criteria relating both to the derivative instrument and the hedged item. These criteria include identification of the hedging instrument, the hedged item, the nature of the risk being hedged and how the hedging instrument’s effectiveness in offsetting the exposure to changes in the hedged item’s cash flows will be measured. There were no gains or losses during the years ended March 31, 2016, March 31, 2015 or March 31, 2014 associated with ineffectiveness or forecasted transactions that failed to occur. To receive hedge accounting treatment, hedging relationships are formally documented at the inception of the hedge and the hedges must be tested to demonstrate an expectation of providing highly effective offsetting changes to future cash flows on hedged transactions. </t>
  </si>
  <si>
    <t>Geographic Information</t>
  </si>
  <si>
    <t>Geographic Areas Revenues And Long Lived Assets [Abstract]</t>
  </si>
  <si>
    <t>Note 7. Geographic Information The Company operates in one business segment. Revenues are attributed to countries based on the location of the Company’s channel partners as well as direct customers. The following table represents revenue attributed to countries based on the location of the customer:
Year ended March 31,
2016
2015
2014
Revenue:
United States
$
8,879
$
8,299
$
9,705
United Kingdom
1,437
938
907
France
3,376
3,419
3,352
Japan
2,836
2,685
2,162
Other foreign countries (1)
1,994
3,067
3,629
$
18,522
$
18,408
$
19,755
(1)
No individual country represented more than 10% of the respective totals. The table below lists the Company’s property and equipment, net of accumulated depreciation, by country. With the exception of property and equipment, the Company does not identify or allocate its assets by geographic area:
March 31, 2016
March 31, 2015
Long-lived assets:
United Kingdom
$
8,029
$
18,879
Switzerland
49,073
10,854
United States
13
—
$
57,115
$
29,733
Other income (expense), net includes foreign exchange gains and losses arising on the settlement of transactions in currencies other than the functional currencies of the entity concerned and from retranslation of assets and liabilities denominated in foreign currencies at period end rates. In the years ended March 31, 2016, March 31, 2015 and March 31, 2014 the respective amounts were a gain of $4,120, a gain of $1,114 and a loss of $196.</t>
  </si>
  <si>
    <t>Ordinary and Preference Shares</t>
  </si>
  <si>
    <t>Equity [Abstract]</t>
  </si>
  <si>
    <t xml:space="preserve">Note 8. Ordinary shares The Company’s issued and outstanding ordinary shares consist of the following:
Shares Issued and Outstanding
March 31, 2016
March 31, 2015
Par value
Ordinary shares
25,408,950
17,020,574
$
—
Total
25,408,950
17,020,574
$
—
Preference shares The Company’s issued and outstanding preference shares consist of the following:
Shares Issued and Outstanding
Liquidation amount per share
March 31, 2016
March 31, 2015
March 31, 2016
March 31, 2015
7% Cumulative Redeemable Preference shares
666,665
666,665
$
24.34
$
22.76
Total
666,665
666,665
The 7% Cumulative Redeemable Preference shares were issued to Ortho-Clinical Diagnostics Finco S.Á.R.L., an affiliate of Ortho on January 29, 2015 at a subscription price of $22.50 per share. These preference shares are redeemable at the request of the shareholder on the “Redemption Trigger Date” which is the date of the fourth anniversary of the date of issue of the preference shares, but the Company may extend the redemption date in one year increments up to the tenth anniversary of the date of issue. Because the 7% Cumulative Redeemable Preference shares are redeemable at the option of the shareholders, they are shown as a liability in the Consolidated Balance Sheet. </t>
  </si>
  <si>
    <t>Share-Based Compensation</t>
  </si>
  <si>
    <t>Disclosure Of Compensation Related Costs Sharebased Payments [Abstract]</t>
  </si>
  <si>
    <t xml:space="preserve">Note 9. Share-Based Compensation The Company records share-based compensation expense in respect of options and restricted share units (“RSUs”), including multi-year performance based restricted share units (“MRSUs”) issued under its share incentive plans and in respect of deferred shares issued to employees. Share-based compensation expense amounted to $2,004 in the year ended March 31, 2016, $1,138 in the year ended March 31, 2015 and $933 in the year ended March 31, 2014. Option Plans The 2012 Option Plan (the “Option Plan”) was designed in order to grant options on ordinary shares in the capital of the Company to certain of its directors and employees. The purpose of the Option Plan is to provide employees with an opportunity to participate directly in the growth of the value of the Company by receiving options for shares. Each option converts into one ordinary share of the Company on exercise. The 2012 Option Plan was approved by the shareholders on February 16, 2012. The total number of shares in respect of which options may be granted under the 2012 Option Plan is limited at 839,509. Options that lapse or are forfeited are available to be granted again. Options generally vest over a period of three years but certain employees have shorter vesting periods. The contractual life of all options is 10 years. Options were not exercisable before the Company became a public company and all outstanding options become exercisable in the event of an acquisition of 75% or more of the share capital of the Company by a third party. No further awards will be granted under the 2012 Option Plan. The 2014 Stock Incentive Plan was approved by the directors and shareholders immediately prior to the Company’s initial public offering in April 2014. The 2014 Plan was designed to provide flexibility to attract and retain the services of qualified employees, officers, directors, consultants and other service providers upon whose judgment, initiative and efforts the successful conduct and development of the business depends, and to provide additional incentives to such persons to devote their effort and skill to the advancement and betterment of the Company, by providing them an opportunity to participate in the ownership of the Company and thereby have an interest in its success and increased value. Under the 2014 Plan, 1,500,000 ordinary shares were initially reserved for issuance. This number is subject to adjustment in the event of a recapitalization, share split, share consolidation, reclassification, share dividend or other change in the Company’s capital structure and automatically increases annually on April 1 of each year. The plan provides for the issuance of share options, restricted shares, RSUs (including MRSUs) or share appreciation rights (“SARs”). The Company has only issued options, RSUs and MRSUs under the plan prior to March 31, 2016. To the extent that an award terminates, or expires for any reason, then any shares subject to the award may be used again for new grants. However, shares which are (i) not issued or delivered as a result of the net settlement of outstanding SARs or options; (ii) used to pay the exercise price related to outstanding options; (iii) used to pay withholding taxes related to outstanding options or SARs; or (iv) repurchased on the open market with the proceeds from an option exercise, will not be available for grant under the 2014 Plan. Share option activity The following table summarizes share option activity:
Number of Share Options Outstanding
Weighted Average Exercise Price
Weighted Average Remaining Contractual (Months)
Outstanding — March 31, 2013
369,400
$
1.44
116
Granted
477,149
$
4.21
120
Exercised
(60,044
)
$
4.08
—
Forfeited
(7,043
)
4.87
—
Outstanding — March 31, 2014
779,462
$
2.92
109
Granted
605,250
8.34
120
Exercised
(137,478
)
2.23
—
Forfeited
(39,116
)
7.93
—
Outstanding — March 31, 2015
1,208,118
$
5.58
103
Granted
404,327
14.71
120
Exercised
(8,712
)
4.72
—
Forfeited
(13,795
)
10.25
—
Outstanding — March 31, 2016
1,589,938
$
7.86
96
Exercisable —March 31, 2016
662,261
$
4.37
88
The following table summarizes the options granted in the year ended March 31, 2016 with their exercise prices, the fair value of ordinary shares as of the applicable grant date, and the intrinsic value, if any:
Grant Date
Number of Options Granted
Exercise Price
Ordinary Shares Fair Value Per Share at Grant Date
Per Share Intrinsic Value of Options
May 20, 2015
312,300
$
15.17
$
15.17
$
6.08
August 5, 2015
8,000
$
16.70
$
16.70
$
6.54
September 2, 2015
25,000
$
16.34
$
16.34
$
6.52
October 31, 2015
39,727
$
11.62
$
11.62
$
4.76
November 4, 2015
11,400
$
13.00
$
13.00
$
5.33
February 9, 2016
7,900
$
7.34
$
7.34
$
3.02
Determining the fair value of share options The fair value of each grant of share options was determined by the Company using the Black-Scholes options pricing model. The total fair value of option awards in the years ended March 31, 2016 and March 31, 2015 amounted to $2,054 and $2,108. Assumptions used in the option pricing models are discussed below. Each of these inputs is subjective and generally requires significant judgment to determine. Expected volatility . The expected volatility was based on the historical share volatilities of a selection of the Company’s publicly listed peers over a period equal to the expected terms of the options as the Company did not have a sufficient trading history to use the volatility of its own ordinary shares. Fair value of ordinary shares. Since the Company’s initial public offering in April 2014, the fair value of ordinary shares has been based on the share price of the Company’s shares on the NASDAQ Global Market immediately prior to the grant of the options concerned. Risk-Free Interest Rate. The risk-free interest rate is based on the UK Government 10 year bond yield curve in effect at the time of grant prior to the initial public offering and 10 year U.S. Treasury Stock for awards from April 2014 onwards.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weighted-average assumptions applicable to the share options is as follows:
Year ended March 31,
2016
2015
Risk-free interest rate
2.26
%
2.64
%
Expected lives (years)
3
3
Volatility
57.38
%
59.62
%
Dividend yield
—
—
Grant date fair value (per share)
$
14.71
$
8.34
Number granted
404,327
605,250
RSU and MRSU Activity During the year ended March 31, 2015, the Company awarded 50,000 RSUs to a non-executive director upon his appointment as a director of the Company. These vest in equal annual installments over the four year period following the date of grant. During the year ended March 31, 2016, 12,500 of these RSUs vested resulting in the issuance of 12,500 ordinary shares and at March 31, 2016, 37,500 of these RSUs remained outstanding. During the year ended March 31, 2016, the Company made various RSU awards. The Company awarded 137,000 MRSUs on May 20, 2015. These MRSUs will vest if the volume weighted average price of the Company’s ordinary shares exceeds $60 for a continuous twenty day period between April 1, 2018 and December 31, 2018. The Company determined the grant date fair value of the MRSUs using a barrier option pricing model with the same grant date fair value per share, risk free interest rate, volatility and dividend yield assumptions as the options awarded on the same date. This resulted in a grant date fair value of $6.09 per MRSU. On September 2, 2015, the Company issued 25,000 RSUs which will vest if specific sales performance targets are met prior to December 31, 2022. The Company expects these performance targets to be met and share based compensation expense is being recognized on these awards over the period to the date when the sales performance targets are expected to be achieved. The Company also issued 10,000 RSUs on May 20, 2015, 9,867 RSUs on September 4, 2015 and 10,328 RSUs on October 31, 2015 which vest over a two year period from the date of grant. On November 4, 2015, the Company issued 8,000 RSUs which vest over a three year period from the date of grant. Restricted shares Share based compensation expense arising on deferred shares amounted to $156 in the year ended March 31, 2014. As of March 31, 2014, there was no remaining unrecognized compensation cost related to deferred shares. The fair value of the Company’s ordinary shares was $8.80 per share on March 31, 2016. As of March 31, 2016, total compensation cost related to share options and RSUs granted but not yet recognized was $3,900 net of estimated forfeitures. This cost will be amortized to expense over a weighted average remaining period of 1.8 years and will be adjusted for subsequent changes in estimated forfeitures. </t>
  </si>
  <si>
    <t>Income Taxes</t>
  </si>
  <si>
    <t>Income Tax Disclosure [Abstract]</t>
  </si>
  <si>
    <t>Note 10. Income Taxes No provision has been made for current or deferred income taxes in any period. The statutory tax rate of the Company in Jersey is 0%. The principal operating subsidiaries operate in the United States, the United Kingdom and Switzerland and are subject to corporate income taxes in those countries. All these entities have incurred trading losses and no corporate income taxes have been provided for. A reconciliation of the income tax expense at the statutory rate to the provision for income taxes is as follows:
Year ended March 31,
2016
2015
2014
Income tax expense at statutory rate
$
—
$
—
$
—
Foreign tax rate differential
1,106
(2,784
)
(439
)
Increase (decrease) in valuation allowance against deferred tax assets
(1,106
)
2,784
439
Provision for income tax
$
—
$
—
$
—
Deferred tax assets and the related valuation allowance were reduced in the fiscal year ended March 31, 2016 despite the reporting of a loss before income tax for the fiscal year. Upon review of the net operating loss carry forwards, it was determined that losses with a tax effected value of $4,931 were no longer available. The effect of this reduction is included within the foreign tax rate differential. Significant components of deferred tax assets are as follows:
March 31, 2016
March 31, 2015
Deferred tax assets:
Provisions and reserves
$
861
$
270
Net operating loss carry forwards
6,395
8,534
Gross deferred tax assets
$
7,256
$
8,804
Fixed assets basis difference
$
(401
)
$
(843
)
Gross deferred tax liabilities
$
(401
)
$
(843
)
Net deferred tax asset
$
6,855
$
7,961
Valuation allowance
(6,855
)
(7,961
)
Total accrued compensation and benefits
$
—
$
—
The Company maintains a valuation allowance on net operating losses and other deferred tax assets in jurisdictions for which it does not believe it is more-likely-than-not to realize those deferred tax assets based upon all available positive and negative evidence, including historical operating performance, carryback periods, reversal of taxable temporary differences, tax planning strategies, and earnings expectations. As of March 31, 2016, the Company has net operating loss carry forwards of approximately $45,347 and $7,011 of U.S. state net operating losses, which will be available to offset future taxable income. If not used, losses with a tax effect of approximately $2,838 will expire within five years and losses with a tax effect of $2,068 will between 2034 and 2036. The remaining portion of the carry forward losses arose in jurisdictions where losses do not expire. The Company recognizes interest and penalties accrued related to unrecognized tax benefits in tax expense. During the fiscal years ended March 31, 2016, March 31, 2015 and March 31, 2014, the Company had no amounts accrued for interest and penalties. The Company does not currently anticipate that the total amount of unrecognized tax benefits will result in material changes to its financial position within the next 12 months. The Company has evaluated its tax positions in all jurisdictions at each year end and has concluded that there are no material uncertain tax positions. The Company files separate company income tax returns in its domestic and foreign jurisdictions. All necessary income tax filings in all jurisdictions have been completed for all years up to and including March 31, 2015 and there are no ongoing tax examinations in any jurisdiction. No tax charge arose on any element of other comprehensive income.</t>
  </si>
  <si>
    <t>Pension Plans</t>
  </si>
  <si>
    <t>Defined Contribution Pension And Other Postretirement Plans Disclosure [Abstract]</t>
  </si>
  <si>
    <t>Note 11. The Company operates a defined contribution pension scheme. The assets of the scheme are held separately from those of the Company in an independently administered fund. The pension cost charge represents the contribution payable by the Company to the fund during the year. Defined contribution pension costs during the years ended March 31, 2016, 2015 and 2014 amounted to $580, $510 and $349, respectively. In addition, the Company’s Swiss subsidiary has a fully insured pension plan managed by Swiss Life. Under this plan, annual contributions are paid for each employee as determined by Swiss Life and each employee accrues pension benefits with Swiss Life. The risks of disability, death and longevity are also fully insured by Swiss Life. Swiss Life invests the pension contributions and provides a 100% capital and interest guarantee for the pension benefits. These pension arrangements are based on a contract of affiliation between the Company’s Swiss subsidiary and the Swiss Life pension foundation, which can be terminated by either party. In the event of a termination, the Company’s Swiss subsidiary would have an obligation to find alternative pension arrangements for its employees. Because there is no guarantee that the Swiss employee pension arrangements would be continued under the same conditions, there is a risk, albeit remote, that a pension obligation may fall on the Company’s Swiss subsidiary. These circumstances require that the Swiss employee pension arrangements be treated as a defined benefit plan under Accounting Standards Codification Topic, 715 Compensation – Retirement Benefits The following provides a reconciliation of the benefit obligations, the plan assets and the funded status.
Year ended March
Pension benefit obligation, beginning of year
$
—
Service cost
479
Contributions paid by plan participants
2,354
Interest cost
25
Benefits paid
(267
)
Plan amendment
(159
)
Actuarial loss
6,526
Pension benefit obligation, end of year
$
8,957
Year ended March
Fair value of plan assets, beginning of year
$
—
Adjustment to disclosed value
1,824
Actual return on plan assets
56
Contributions paid by employer
487
Contributions paid by plan participants
2,354
Benefits paid
(267
)
Fair value of plan assets, end of year
$
4,455
Year ended March
Pension benefit obligation, end of year
$
8,957
Fair value of plan assets, end of year
4,455
Net funding obligation, end of year
$
4,502
The assumptions used to determine the pension obligation are:
Year ended March
Price inflation
1.00
%
Discount rate
0.45
%
Expected return on plan assets
1.40
%
Average rate of salary increase
1.00
% Each employee participating in the plan has an individual portfolio that is managed by Swiss Life under a collective arrangement. Plan assets comprise the surrender value of the portfolio of active insured scheme participants. The expected return on plan assets was determined after consideration of current and historical levels of return and discussions with Swiss Life. The discount rate is based on bond yields at March 31, 2016 on the Swiss bond market over a fifteen to twenty year period. The net pension costs for the year comprises:
Year ended March
Employer service cost
$
479
Interest cost
25
Expected return on plan assets
(25
)
Net pension cost for the year
$
479
The provision for pension benefit obligation recognized in other comprehensive income comprises:
Year ended March
Net actuarial loss
$
6,526
Adjustment to disclosed value of plan assets
(1,824
)
Plan amendment
(159
)
Increase in assets in excess of expected amount
(41
)
$
4,502
The following benefit payments are expected to be paid in the following periods:
2017
$
517
2018
487
2019
462
2020
441
2021
424
2022 to 2025
1,926
Expected annual employer contributions to the plan in the year ending March 31, 2017 amount to $664.</t>
  </si>
  <si>
    <t>Net Loss Per Share</t>
  </si>
  <si>
    <t>Earnings Per Share [Abstract]</t>
  </si>
  <si>
    <t>Note 12. In accordance with ASC 260 “Earnings Per Share”, basic earnings available to ordinary shareholders per share is computed based on the weighted average number of ordinary shares outstanding during each period. Diluted earnings available to ordinary shareholders per share is computed based on the weighted 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RSUs (including MRSUs) and warrants to acquire ordinary shares and, for the period prior to March 31, 2014, the preference shares in existence at that time which were potentially convertible into ordinary shares. The following table sets forth the computation of basic loss per ordinary share. Diluted earnings per share figures are not applicable due to losses:
Year ended March 31,
2016
2015
2014
Numerator:
Net loss
$
(33,878
)
$
(59,059
)
$
(10,165
)
Net loss available to ordinary shareholders - basic and diluted
$
(33,878
)
$
(59,059
)
$
(10,165
)
Denominator:
Weighted-average shares outstanding - basic and diluted
19,558,152
14,773,386
186,817
Loss per share - basic and diluted
$
(1.73
)
$
(4.00
)
$
(54.41
) The following sets out the numbers of the options, RSUs (including MRSUs), warrants to purchase ordinary shares and convertible preference shares excluded from the above computation of earnings per share for the years ended March 31, 2016, March 31, 2015 and March 31, 2014, as their inclusion would have been anti-dilutive.
March 31, 2016
March 31, 2015
March 31, 2014
Ordinary shares issuable on exercise of options to purchase ordinary shares
1,589,938
1,208,118
779,462
Restricted share units awarded, including the multi-year performance related restricted share units
237,695
—
—
Ordinary shares issuable on exercise of warrants at $16.14 per share
111,525
—
—
Ordinary shares issuable on exercise of warrants at $9.37 per share
64,000
64,000
—
Ordinary shares issuable on exercise of warrants at $8.80 per share
—
3,937,894
—
Ordinary shares issuable on exercise of pre-funded warrants at $0.01 per share
850,000
850,000
—
Ordinary shares issuable on conversion of A Preference shares
—
—
4,070,385
Ordinary shares issuable on conversion of B Preference shares
—
—
4,666,690
Ordinary shares issuable on conversion of C Preference shares
—
—
297,333
2,853,158
6,060,012
9,813,870</t>
  </si>
  <si>
    <t>Organization and Summary of Significant Accounting Policies (Policies)</t>
  </si>
  <si>
    <t>Principles of Consolidation</t>
  </si>
  <si>
    <t xml:space="preserve">Principles of Consolidation 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income (loss) and changes in shareholders’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 </t>
  </si>
  <si>
    <t>Use of Estimates</t>
  </si>
  <si>
    <t xml:space="preserve">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 </t>
  </si>
  <si>
    <t>Fair Value of Financial Instruments</t>
  </si>
  <si>
    <t xml:space="preserve">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4, “Fair Value Measurements,” for information and related disclosures regarding our fair value measurements. </t>
  </si>
  <si>
    <t>Cash and Cash Equivalents</t>
  </si>
  <si>
    <t xml:space="preserve">Cash and cash equivalents The Company considers all highly liquid investments with an original maturity of three months or less to be cash equivalents. As of March 31, 2016 and 2015, all cash and cash equivalents comprised cash balances held with the banks used by the company and its subsidiaries. At March 31, 2016 and March 31, 2015, the Company held $317 and $314 respectively in a restricted account as security for the property rental obligations of the Company’s Swiss subsidiary. </t>
  </si>
  <si>
    <t>Trade Accounts Receivable</t>
  </si>
  <si>
    <t xml:space="preserve">Trade accounts receivable Trade accounts receivable are recorded at the invoiced amount and are not interest bearing.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16 and 2015 was $126 and $150, respectively. </t>
  </si>
  <si>
    <t>Concentration of Credit Risks and Other Uncertainties</t>
  </si>
  <si>
    <t xml:space="preserve">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entirely of foreign exchange contrac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s for banking operation held all of the Company’s cash and cash equivalents as of March 31, 2016 and March 31, 2015.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16 or March 31, 2015. This customer represented 58% and 47% of the accounts receivable balances, as of March 31, 2016 and March 31, 2015, respectively. The Company currently sells products through its direct sales force and through third-party distributors. There was one direct customer that accounted for 10% or more of total product sales for the fiscal years ended March 31, 2016, 2015 and 2014. This customer represented 57%, 55% and 54% of total product sales for the fiscal years March 31, 2016, 2015 and 2014, respectively. </t>
  </si>
  <si>
    <t>Inventory</t>
  </si>
  <si>
    <t xml:space="preserve">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March 31, 2016 and 2015, respectively. </t>
  </si>
  <si>
    <t>Property and Equipment</t>
  </si>
  <si>
    <t xml:space="preserve">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2016, 2015 and 2014, no impairment losses have been recorded. </t>
  </si>
  <si>
    <t>Intangible Assets and Goodwill</t>
  </si>
  <si>
    <t xml:space="preserve">Intangible Assets and Goodwill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16, 2015 or 2014. Goodwill represents the excess of the purchase price in a business combination over the fair value of tangible and identifiable intangible assets acquired less liabilities assumed. Goodwill resulting from a business combination in 2007 has been fully impaired. </t>
  </si>
  <si>
    <t>Revenue Recognition</t>
  </si>
  <si>
    <t xml:space="preserve">Revenue Recognition The Company recognizes revenue from product sales when there is persuasive evidence that an arrangement exists, delivery has occurred, the price is fixed or determinable and collectability is reasonably assured. Customers have no right of return except in the case of damaged goods.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The Company enters into revenue arrangements that may consist of multiple deliverables of its products and services. The terms of these arrangements may include non-refundable upfront payments, milestone payments, other contingent payments and royalties on any product sales derived on collaboration. Up-front fees received in connection with collaborative agreements are deferred upon receipts, are not considered a separate unit of accounting and are recognized as revenues over the relevant performance periods. Revenues related to research and development services included in a collaboration agreement are recognized as research and services are performed over the related performance periods for each contract and included in other revenues. A payment that is contingent upon the achievement of a substantive milestone is recognized in its entirety in the period in which the milestone is achieved. In June 2013, the Company entered into an agreement with Ortho-Clinical Diagnostics Inc. (“Ortho”) to develop a range of rare antisera products. The Company had been working on this project for more than a year before the formal agreement was signed with Ortho. Under the terms of the agreement, the Company is entitled to receive milestone payments of $2,750 upon the receipt of CE-marks for the rare antisera products, $1,400 upon the receipt of FDA approval of the rare antisera products and two further milestones of $500 each upon the updating of the CE-mark and FDA approvals to cover use of the products on Ortho’s automation platform. The Company concluded that as each of these milestones required significant levels of development work to be undertaken and there was no certainty at the start of the project that the development work would be successful, these milestones are substantive and will be accounted for under the milestone method of revenue recognition. During the fiscal year ended March 31, 2014, the Company recognized $2,750 of milestone revenue relating to the achievement of the CE-mark milestone. The agreement also contains one further milestone of $650 payable when Ortho orders $250 of the rare antisera products covered by the agreement. This payment represents a royalty payment and was recognized during the year ended March 31, 2015. During the fiscal year ended March 31, 2016, the Company recognized $500 of revenue, which related to the achievement of CE-mark approval of the products on Ortho’s automation platform. </t>
  </si>
  <si>
    <t>Research and Development</t>
  </si>
  <si>
    <t xml:space="preserve">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the expenses for research under collaborative agreements, as such costs are incurred. Where government grants are available for the sponsorship of such research, the grant receipt is included as a credit against the related expense. </t>
  </si>
  <si>
    <t>Stock-Based Compensation</t>
  </si>
  <si>
    <t xml:space="preserve">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or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s price over the expected term (expected volatility), risk-free interest rate (interest rate), expected dividends and the number of shares subject to awards that will ultimately not complete their vesting requirements (forfeitures). </t>
  </si>
  <si>
    <t>Share Warrant Liability</t>
  </si>
  <si>
    <t xml:space="preserve">Share Warrant Liability The Company has three classes of freestanding warrants to purchase ordinary shares outstanding: (i) warrants issued in December 2013, (ii) pre-funded warrants issued in November 2014 and (iii) warrants issued in August 2015. These warrants do not contain any obligation to transfer value and, as such, the issue of these warrants has been recorded in permanent equity. The Company also issued warrants to purchase ordinary shares at the time of its initial public offering. These warrants were recorded as a liability because the underlying terms of the warrants contained provisions that may have obligated the Company to transfer value in certain circumstances. The warrants were recorded at fair value upon issuance and were subject to re-measurement to fair value at each balance sheet date, with any change in fair value recognized as component of other income (expense), net on the Consolidated Statements of Comprehensive Loss. These warrants expired on October 26, 2015 and were either exercised prior to that date or expired on that date. As a result, at March 31, 2016 there was no longer any liability related to these warrants. </t>
  </si>
  <si>
    <t>Derivative Financial Instruments</t>
  </si>
  <si>
    <t xml:space="preserve">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the consolidated statement of comprehensive loss at that time. </t>
  </si>
  <si>
    <t xml:space="preserve">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t>
  </si>
  <si>
    <t>Pension Obligation</t>
  </si>
  <si>
    <t>Pension Obligation The Company maintains a pension plan covering employees in Switzerland pursuant to the requirements of Swiss pension law. Certain aspects of the plan require that it be accounted for as a defined benefit plan pursuant to Accounting Standards Codification Topi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Note11. The Company’s pension plan assets are assigned to their respective levels in the fair value hierarchy in accordance with the valuation principles described in the ‘‘Fair Value of Financial Instruments’’ section above.</t>
  </si>
  <si>
    <t>Debt Issuance Costs</t>
  </si>
  <si>
    <t xml:space="preserve">Debt Issuance Costs On September 30, 2015, the Company elected to adopt early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In view of the refinancing of the Company’s secured credit facility on August 3, 2015 (see note 4), the Company believes that it is preferable to adopt this presentation in the year of refinancing in order to reflect more accurately the assets of the Company and the substance of the financing arrangements. Comparative financial statements of prior years have been adjusted to apply the new presentation retrospectively. This had the effect of reducing “Prepaid expenses and other current assets” and “Other non-current assets” at March 31, 2015 by $549 and $366, respectively, with a consequential reduction in “Long term debt, less current portion” of $915. There has been no impact on the comparative Consolidated Statements of Comprehensive Loss, Statement of Changes in Shareholders’ Deficit or Statements of Cash Flows. </t>
  </si>
  <si>
    <t>Recent Accounting Pronouncements</t>
  </si>
  <si>
    <t>Recent Accounting Pronouncements The FASB issued ASU 2014-09, Revenue from Contracts with Customers that will supersede virtually all revenue recognition guidance in GAAP. The new standard provides accounting guidance for all revenue arising from contracts with customers and affects all entities that enter into contracts to provide goods or services to their customers (unless the contracts are in the scope of other GAAP requirements). The guidance also provides a model for the measurement and recognition of gains and losses on the sale of certain nonfinancial assets, such as property and equipment, including real estate. The new standard is effective for public entities for fiscal years beginning after 15 December 2017 and for interim periods therein. The Company is in the process of evaluating the impact that adoption of this standard will have on future financial statements.</t>
  </si>
  <si>
    <t>Intangible Assets (Tables)</t>
  </si>
  <si>
    <t>Schedule of Intangible Assets</t>
  </si>
  <si>
    <t>March 31, 2016
Gross Carrying Amount
Accumulated Amortization
Net Amount
Weighted Ave. Remaining Useful
Customer relationships
$
2,829
$
(2,829
)
$
—
—
Brands associated with acquired cell lines
583
(125
)
458
31.4 years
Product licenses
748
(304
)
444
5.9 years
Other intangibles
184
(184
)
—
—
Total
$
4,344
$
(3,442
)
$
902
18.9 years
March 31, 2015
Gross Carrying Amount
Accumulated Amortization
Net Amount
Weighted Ave. Remaining Useful
Customer relationships
$
2,923
$
(2,923
)
$
—
—
Brands associated with acquired cell lines
603
(115
)
488
32.4 years
Product licenses
703
(241
)
462
6.6 years
Other intangibles
190
(190
)
—
—
Total
$
4,419
$
(3,469
)
$
950
19.8 years</t>
  </si>
  <si>
    <t>Schedule of Future Amortization Expense</t>
  </si>
  <si>
    <t>Total future amortization expense for intangible assets that have definite lives, based upon the Company’s existing intangible assets and their current estimated useful lives as of March 31, 2016, is estimated as follows:
2017
$
89
2018
89
2019
89
2020
89
2021
89
Thereafter
457
Total
$
902</t>
  </si>
  <si>
    <t>Debt (Tables)</t>
  </si>
  <si>
    <t>Schedule of Long-Term Debt</t>
  </si>
  <si>
    <t>Long-term debt comprises:
March 31, 2016
March 31, 2015
Total debt
$
30,000
$
15,000
Less current portion
(1,000
)
(4,500
)
Long-term debt
$
29,000
$
10,500
Deferred debt costs, net of amortization
(184
)
(428
)
Fair value of associated share warrant, net of amortization
(906
)
(219
)
$
27,910
$
9,853</t>
  </si>
  <si>
    <t>Schedule of Outstanding Debt and Fee Due</t>
  </si>
  <si>
    <t>The outstanding debt and the fee due on final repayment fall due as follows:
Within 1 year
$
1,000
Between 1 and 2 years
12,000
Between 2 and 3 years
12,000
Between 3 and 4 years
5,000
Total debt
$
30,000</t>
  </si>
  <si>
    <t>Fair Value Measurements (Tables)</t>
  </si>
  <si>
    <t>Summary of Assets and Liabilities Measured and Recorded at Fair Value on Recurring Basis</t>
  </si>
  <si>
    <t>The following table summarizes the Company’s assets and liabilities that are measured at fair value on a recurring basis, by level, within the fair value hierarchy:
March 31, 2016
Level 1
Level 2
Level 3
Total
Assets:
Pension plan assets (1)
$
—
$
4,455
$
—
$
4,455
Total assets measured at fair value
$
—
$
4,455
$
—
$
4,455
March 31, 2016
Level 1
Level 2
Level 3
Total
Liabilities:
Foreign currency forward contracts (2)
$
—
$
190
$
—
$
190
Fair value of share warrants
—
—
—
—
Total liabilities measured at fair value
$
—
$
190
$
—
$
190
March 31, 2015
Level 1
Level 2
Level 3
Total
Assets:
Foreign currency forward contracts (2)
$
—
$
—
$
—
$
—
Total assets measured at fair value
$
—
$
—
$
—
$
—
March 31, 2015
Level 1
Level 2
Level 3
Total
Liabilities:
Foreign currency forward contracts (2)
$
199
$
—
$
—
$
199
Fair value of share warrants
31,011
—
—
31,011
Total liabilities measured at fair value
$
31,210
$
—
$
—
$
31,210
(1)
The fair value of pension plan assets has been determined as the surrender value of the portfolio of active insured employees held within the Swiss Life collective investment fund.
(2)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Summary of Change in Estimated Fair Value of Ordinary and Preference Share Warrant Liabilities</t>
  </si>
  <si>
    <t>The change in the estimated fair value of ordinary and preference share warrant liabilities is summarized below:
March 31, 2014
$
421
Transfer of liability to shareholders' equity upon the conversion of the preference share warrant to a warrant in respect of ordinary shares
(421
)
Issue of ordinary share warrants as part of the company's initial public offering
8,529
Change in fair value of ordinary share warrants
22,966
Exercise of warrants
(484
)
March 31, 2015
$
31,011
Change in fair value of ordinary share warrants
(15,857
)
Exercise and expiry of warrants
(15,154
)
March 31, 2016
$
—</t>
  </si>
  <si>
    <t>Consolidated Balance Sheet Detail (Tables)</t>
  </si>
  <si>
    <t>Summary of Inventory</t>
  </si>
  <si>
    <t>The following table summarizes inventory by category for the periods presented:
March 31, 2016
March 31, 2015
Raw materials
$
8,693
$
1,180
Work in progress
2,266
2,071
Finished goods
1,625
1,357
Total inventories
$
12,584
$
4,608</t>
  </si>
  <si>
    <t>Summary of Property and Equipment</t>
  </si>
  <si>
    <t>The following table summarizes property and equipment by categories for the periods presented:
March 31, 2016
March 31, 2015
Land
$
1,480
$
—
Plant and machinery
42,375
21,688
Leasehold improvements
19,440
11,412
Total property and equipment
63,295
33,100
Less: accumulated depreciation
(6,180
)
(3,367
)
Total property and equipment, net
$
57,115
$
29,733</t>
  </si>
  <si>
    <t>Summary of Accrued Compensation and Benefits</t>
  </si>
  <si>
    <t>Accrued compensation and benefits consist of the following:
March 31, 2016
March 31, 2015
Salary and related benefits
$
113
$
300
Accrued vacation
351
165
Accrued payroll taxes
830
302
Accrued incentive payments
2,000
1,798
Total accrued compensation and benefits
$
3,294
$
2,565</t>
  </si>
  <si>
    <t>Summary of Accrued Expenses and Other Current Liabilities</t>
  </si>
  <si>
    <t>Accrued expenses and other current liabilities consist of the following:
March 31, 2016
March 31, 2015
Accrued legal and professional fees
$
102
$
3,758
Accrued interest
225
112
Goods received not invoiced
911
787
Accrued capital expenditure
2,253
972
Accrued development expenditure
3,533
2,110
Other accrued expenses
2,156
1,048
Total accrued expenses and other current liabilities
$
9,180
$
8,787</t>
  </si>
  <si>
    <t>Commitments and Contingencies (Tables)</t>
  </si>
  <si>
    <t>Schedule of Minimum Future Rentals on Non-Cancelable Operating Leases</t>
  </si>
  <si>
    <t>The following is a schedule by years of minimum future rentals on non-cancelable operating leases as of March 31, 2016:
2017
$
2,602
2018
2,082
2019
1,589
2020
1,347
2021
5
Thereafter
—
Total minimum future lease payments
$
7,625</t>
  </si>
  <si>
    <t>Schedule of Future Annual Repayments on Capital Leases</t>
  </si>
  <si>
    <t>The following is a schedule of future annual repayments on capital leases as of March 31, 2016:
2017
$
152
2018
1,524
2019
116
2020
74
2021
9
Thereafter
—
Total minimum future lease payments
$
1,875</t>
  </si>
  <si>
    <t>Schedule of Purchase Obligations</t>
  </si>
  <si>
    <t>The following is a schedule by years of purchase obligations as of March 31, 2016:
2017
$
35,696
2018
12,385
2019
15,429
2020
28,581
2021
7,348
Thereafter
—
Total minimum future purchase obligations
$
99,438</t>
  </si>
  <si>
    <t>Geographic Information (Tables)</t>
  </si>
  <si>
    <t>Schedule of Revenue From Customer By Geographic Area</t>
  </si>
  <si>
    <t>The following table represents revenue attributed to countries based on the location of the customer:
Year ended March 31,
2016
2015
2014
Revenue:
United States
$
8,879
$
8,299
$
9,705
United Kingdom
1,437
938
907
France
3,376
3,419
3,352
Japan
2,836
2,685
2,162
Other foreign countries (1)
1,994
3,067
3,629
$
18,522
$
18,408
$
19,755
(1)
No individual country represented more than 10% of the respective totals.</t>
  </si>
  <si>
    <t>Consolidated Property and Equipment, Net by Country</t>
  </si>
  <si>
    <t>The table below lists the Company’s property and equipment, net of accumulated depreciation, by country. With the exception of property and equipment, the Company does not identify or allocate its assets by geographic area:
March 31, 2016
March 31, 2015
Long-lived assets:
United Kingdom
$
8,029
$
18,879
Switzerland
49,073
10,854
United States
13
—
$
57,115
$
29,733</t>
  </si>
  <si>
    <t>Ordinary and Preference Shares (Tables)</t>
  </si>
  <si>
    <t>Class Of Stock [Line Items]</t>
  </si>
  <si>
    <t>Summary of Shares Issued and Outstanding</t>
  </si>
  <si>
    <t>The Company’s issued and outstanding ordinary shares consist of the following:
Shares Issued and Outstanding
March 31, 2016
March 31, 2015
Par value
Ordinary shares
25,408,950
17,020,574
$
—
Total
25,408,950
17,020,574
$
—</t>
  </si>
  <si>
    <t>The Company’s issued and outstanding preference shares consist of the following:
Shares Issued and Outstanding
Liquidation amount per share
March 31, 2016
March 31, 2015
March 31, 2016
March 31, 2015
7% Cumulative Redeemable Preference shares
666,665
666,665
$
24.34
$
22.76
Total
666,665
666,665</t>
  </si>
  <si>
    <t>Share-Based Compensation (Tables)</t>
  </si>
  <si>
    <t>Summary of Share Option Activity</t>
  </si>
  <si>
    <t>The following table summarizes share option activity:
Number of Share Options Outstanding
Weighted Average Exercise Price
Weighted Average Remaining Contractual (Months)
Outstanding — March 31, 2013
369,400
$
1.44
116
Granted
477,149
$
4.21
120
Exercised
(60,044
)
$
4.08
—
Forfeited
(7,043
)
4.87
—
Outstanding — March 31, 2014
779,462
$
2.92
109
Granted
605,250
8.34
120
Exercised
(137,478
)
2.23
—
Forfeited
(39,116
)
7.93
—
Outstanding — March 31, 2015
1,208,118
$
5.58
103
Granted
404,327
14.71
120
Exercised
(8,712
)
4.72
—
Forfeited
(13,795
)
10.25
—
Outstanding — March 31, 2016
1,589,938
$
7.86
96
Exercisable —March 31, 2016
662,261
$
4.37
88</t>
  </si>
  <si>
    <t>Summary of Share Option Granted, Exercise Price, Fair Value, Intrinsic Value</t>
  </si>
  <si>
    <t>The following table summarizes the options granted in the year ended March 31, 2016 with their exercise prices, the fair value of ordinary shares as of the applicable grant date, and the intrinsic value, if any:
Grant Date
Number of Options Granted
Exercise Price
Ordinary Shares Fair Value Per Share at Grant Date
Per Share Intrinsic Value of Options
May 20, 2015
312,300
$
15.17
$
15.17
$
6.08
August 5, 2015
8,000
$
16.70
$
16.70
$
6.54
September 2, 2015
25,000
$
16.34
$
16.34
$
6.52
October 31, 2015
39,727
$
11.62
$
11.62
$
4.76
November 4, 2015
11,400
$
13.00
$
13.00
$
5.33
February 9, 2016
7,900
$
7.34
$
7.34
$
3.02</t>
  </si>
  <si>
    <t>Summary of Weighted-Average Assumptions to Share Options Issued</t>
  </si>
  <si>
    <t>A summary of the weighted-average assumptions applicable to the share options is as follows:
Year ended March 31,
2016
2015
Risk-free interest rate
2.26
%
2.64
%
Expected lives (years)
3
3
Volatility
57.38
%
59.62
%
Dividend yield
—
—
Grant date fair value (per share)
$
14.71
$
8.34
Number granted
404,327
605,250</t>
  </si>
  <si>
    <t>Income Taxes (Tables)</t>
  </si>
  <si>
    <t>Reconciliation of the Income Tax Expenses at the Statutory Rate</t>
  </si>
  <si>
    <t>A reconciliation of the income tax expense at the statutory rate to the provision for income taxes is as follows:
Year ended March 31,
2016
2015
2014
Income tax expense at statutory rate
$
—
$
—
$
—
Foreign tax rate differential
1,106
(2,784
)
(439
)
Increase (decrease) in valuation allowance against deferred tax assets
(1,106
)
2,784
439
Provision for income tax
$
—
$
—
$
—</t>
  </si>
  <si>
    <t>Components of Deferred Tax Assets</t>
  </si>
  <si>
    <t>Significant components of deferred tax assets are as follows:
March 31, 2016
March 31, 2015
Deferred tax assets:
Provisions and reserves
$
861
$
270
Net operating loss carry forwards
6,395
8,534
Gross deferred tax assets
$
7,256
$
8,804
Fixed assets basis difference
$
(401
)
$
(843
)
Gross deferred tax liabilities
$
(401
)
$
(843
)
Net deferred tax asset
$
6,855
$
7,961
Valuation allowance
(6,855
)
(7,961
)
Total accrued compensation and benefits
$
—
$
—</t>
  </si>
  <si>
    <t>Pension Plans (Tables)</t>
  </si>
  <si>
    <t>Reconciliation of Benefit Obligations</t>
  </si>
  <si>
    <t>Year ended March
Pension benefit obligation, beginning of year
$
—
Service cost
479
Contributions paid by plan participants
2,354
Interest cost
25
Benefits paid
(267
)
Plan amendment
(159
)
Actuarial loss
6,526
Pension benefit obligation, end of year
$
8,957</t>
  </si>
  <si>
    <t>Reconciliation of Plan Assets</t>
  </si>
  <si>
    <t>Year ended March
Fair value of plan assets, beginning of year
$
—
Adjustment to disclosed value
1,824
Actual return on plan assets
56
Contributions paid by employer
487
Contributions paid by plan participants
2,354
Benefits paid
(267
)
Fair value of plan assets, end of year
$
4,455</t>
  </si>
  <si>
    <t>Reconciliation of Funded Status</t>
  </si>
  <si>
    <t>Year ended March
Pension benefit obligation, end of year
$
8,957
Fair value of plan assets, end of year
4,455
Net funding obligation, end of year
$
4,502</t>
  </si>
  <si>
    <t>Assumptions Used to Determine Pension Obligation</t>
  </si>
  <si>
    <t xml:space="preserve">The assumptions used to determine the pension obligation are:
Year ended March
Price inflation
1.00
%
Discount rate
0.45
%
Expected return on plan assets
1.40
%
Average rate of salary increase
1.00
% </t>
  </si>
  <si>
    <t>Schedule of Net Pension Costs</t>
  </si>
  <si>
    <t>The net pension costs for the year comprises:
Year ended March
Employer service cost
$
479
Interest cost
25
Expected return on plan assets
(25
)
Net pension cost for the year
$
479</t>
  </si>
  <si>
    <t>Schedule of Provision for Pension Benefit Obligation Recognized in Other Comprehensive Income</t>
  </si>
  <si>
    <t>The provision for pension benefit obligation recognized in other comprehensive income comprises:
Year ended March
Net actuarial loss
$
6,526
Adjustment to disclosed value of plan assets
(1,824
)
Plan amendment
(159
)
Increase in assets in excess of expected amount
(41
)
$
4,502</t>
  </si>
  <si>
    <t>Schedule of Benefit Payments Expected to be Paid</t>
  </si>
  <si>
    <t>The following benefit payments are expected to be paid in the following periods:
2017
$
517
2018
487
2019
462
2020
441
2021
424
2022 to 2025
1,926</t>
  </si>
  <si>
    <t>Net Loss Per Share (Tables)</t>
  </si>
  <si>
    <t>Computation of Earnings Per Share Basic and Diluted</t>
  </si>
  <si>
    <t xml:space="preserve">The following table sets forth the computation of basic loss per ordinary share. Diluted earnings per share figures are not applicable due to losses:
Year ended March 31,
2016
2015
2014
Numerator:
Net loss
$
(33,878
)
$
(59,059
)
$
(10,165
)
Net loss available to ordinary shareholders - basic and diluted
$
(33,878
)
$
(59,059
)
$
(10,165
)
Denominator:
Weighted-average shares outstanding - basic and diluted
19,558,152
14,773,386
186,817
Loss per share - basic and diluted
$
(1.73
)
$
(4.00
)
$
(54.41
) </t>
  </si>
  <si>
    <t>Summary of Number of Ordinary Shares Excluded from Computation of Earnings Per Share</t>
  </si>
  <si>
    <t>The following sets out the numbers of the options, RSUs (including MRSUs), warrants to purchase ordinary shares and convertible preference shares excluded from the above computation of earnings per share for the years ended March 31, 2016, March 31, 2015 and March 31, 2014, as their inclusion would have been anti-dilutive.
March 31, 2016
March 31, 2015
March 31, 2014
Ordinary shares issuable on exercise of options to purchase ordinary shares
1,589,938
1,208,118
779,462
Restricted share units awarded, including the multi-year performance related restricted share units
237,695
—
—
Ordinary shares issuable on exercise of warrants at $16.14 per share
111,525
—
—
Ordinary shares issuable on exercise of warrants at $9.37 per share
64,000
64,000
—
Ordinary shares issuable on exercise of warrants at $8.80 per share
—
3,937,894
—
Ordinary shares issuable on exercise of pre-funded warrants at $0.01 per share
850,000
850,000
—
Ordinary shares issuable on conversion of A Preference shares
—
—
4,070,385
Ordinary shares issuable on conversion of B Preference shares
—
—
4,666,690
Ordinary shares issuable on conversion of C Preference shares
—
—
297,333
2,853,158
6,060,012
9,813,870</t>
  </si>
  <si>
    <t>Organization and Summary of Significant Accounting Policies - Additional Information (Detail)</t>
  </si>
  <si>
    <t>Feb. 10, 2016USD ($)$ / sharesshares</t>
  </si>
  <si>
    <t>Oct. 26, 2015USD ($)shares</t>
  </si>
  <si>
    <t>Mar. 31, 2015USD ($)Customershares</t>
  </si>
  <si>
    <t>Jan. 29, 2015USD ($)$ / sharesshares</t>
  </si>
  <si>
    <t>Nov. 25, 2014USD ($)$ / sharesshares</t>
  </si>
  <si>
    <t>Jun. 30, 2013USD ($)Payments</t>
  </si>
  <si>
    <t>Feb. 16, 2012shares</t>
  </si>
  <si>
    <t>Apr. 30, 2014USD ($)$ / sharesshares</t>
  </si>
  <si>
    <t>Mar. 30, 2015</t>
  </si>
  <si>
    <t>Mar. 31, 2016USD ($)Customer$ / sharesshares</t>
  </si>
  <si>
    <t>Mar. 31, 2014USD ($)Customershares</t>
  </si>
  <si>
    <t>Aug. 03, 2015USD ($)</t>
  </si>
  <si>
    <t>Mar. 31, 2013USD ($)</t>
  </si>
  <si>
    <t>Significant Accounting Policies [Line Items]</t>
  </si>
  <si>
    <t>Common stock, shares issued | shares</t>
  </si>
  <si>
    <t>Common stock, par value | $ / shares</t>
  </si>
  <si>
    <t>Stock issued during period value</t>
  </si>
  <si>
    <t>Common share consolidation ratio</t>
  </si>
  <si>
    <t>Existing ordinary shares issued 32 new ordinary shares | shares</t>
  </si>
  <si>
    <t>Proceeds from private placement</t>
  </si>
  <si>
    <t>Covenants with lenders to maintain minimum cash holdings</t>
  </si>
  <si>
    <t>Number of warrants exercised | shares</t>
  </si>
  <si>
    <t>Number of warrants cancelled | shares</t>
  </si>
  <si>
    <t>Issue of shares upon exercise of warrants, Shares | shares</t>
  </si>
  <si>
    <t>Proceeds from warrants exercise</t>
  </si>
  <si>
    <t>Restricted cash</t>
  </si>
  <si>
    <t>Allowance for doubtful accounts</t>
  </si>
  <si>
    <t>Number of customer represent 10% or more of accounts receivable | Customer</t>
  </si>
  <si>
    <t>Number of customer represent 10% or more of product sales | Customer</t>
  </si>
  <si>
    <t>Stock-based compensation cost included in inventory</t>
  </si>
  <si>
    <t>Plant, machinery and equipment useful life</t>
  </si>
  <si>
    <t>8 years</t>
  </si>
  <si>
    <t>Property and equipment impairment losses</t>
  </si>
  <si>
    <t>Impairment losses</t>
  </si>
  <si>
    <t>Milestone revenue recognized</t>
  </si>
  <si>
    <t>Milestone amount receivable upon fulfillment of achievement target order</t>
  </si>
  <si>
    <t>Milestone cumulative orders target</t>
  </si>
  <si>
    <t>Reduction in prepaid expenses and other current assets</t>
  </si>
  <si>
    <t>Reduction in other non-current assets</t>
  </si>
  <si>
    <t>Reduction in long term debt, net</t>
  </si>
  <si>
    <t>Minimum [Member]</t>
  </si>
  <si>
    <t>4 years</t>
  </si>
  <si>
    <t>Maximum [Member]</t>
  </si>
  <si>
    <t>25 years</t>
  </si>
  <si>
    <t>Customer Concentration Risk [Member] | Accounts Receivable [Member]</t>
  </si>
  <si>
    <t>Concentration risk percentage</t>
  </si>
  <si>
    <t>58.00%</t>
  </si>
  <si>
    <t>47.00%</t>
  </si>
  <si>
    <t>Customer Concentration Risk [Member] | Sales [Member]</t>
  </si>
  <si>
    <t>57.00%</t>
  </si>
  <si>
    <t>55.00%</t>
  </si>
  <si>
    <t>54.00%</t>
  </si>
  <si>
    <t>MidCap Financial Trust [Member]</t>
  </si>
  <si>
    <t>MidCap Financial Trust [Member] | Secured Credit Facility Agreement [Member]</t>
  </si>
  <si>
    <t>Drew down with secured bank facility agreement</t>
  </si>
  <si>
    <t>MidCap Financial Trust [Member] | Amended Secured Credit Facility Agreement [Member]</t>
  </si>
  <si>
    <t>Line of credit facility, additional borrowing capacity</t>
  </si>
  <si>
    <t>Distribution and Supply Agreement [Member]</t>
  </si>
  <si>
    <t>Agreement initial term</t>
  </si>
  <si>
    <t>20 years</t>
  </si>
  <si>
    <t>Milestone amount receivable upon fulfillment of achievement</t>
  </si>
  <si>
    <t>Agreement of milestone payment, description</t>
  </si>
  <si>
    <t>Ortho has agreed to pay the Company one time payments upon the achievement of certain milestones totaling in the aggregate $59 million and reimburse the Company for the cost of goods sold incurred for MosaiQTM instruments and associated replacement parts sold to Ortho, as well as the cost of ancillary products sold to Ortho (other than quality control products), plus 10% of such ancillary product costs.</t>
  </si>
  <si>
    <t>Customer Relationships [Member]</t>
  </si>
  <si>
    <t>Intangible assets amortization over estimated useful life</t>
  </si>
  <si>
    <t>5 years</t>
  </si>
  <si>
    <t>Brands Associated with Acquired Cell Lines [Member]</t>
  </si>
  <si>
    <t>40 years</t>
  </si>
  <si>
    <t>Product Licenses [Member]</t>
  </si>
  <si>
    <t>10 years</t>
  </si>
  <si>
    <t>Other Intangibles Assets [Member]</t>
  </si>
  <si>
    <t>7 years</t>
  </si>
  <si>
    <t>CE-Marks [Member]</t>
  </si>
  <si>
    <t>FDA [Member]</t>
  </si>
  <si>
    <t>CE-Marks &amp; FDA [Member]</t>
  </si>
  <si>
    <t>Number of milestone payments | Payments</t>
  </si>
  <si>
    <t>Issue of shares, net of issue costs, Shares | shares</t>
  </si>
  <si>
    <t>Company's closing share price | $ / shares</t>
  </si>
  <si>
    <t>Initial Public Offering [Member]</t>
  </si>
  <si>
    <t>Issued warrants to acquire common shares | shares</t>
  </si>
  <si>
    <t>Ordinary share acquired for each unit of warrant | shares</t>
  </si>
  <si>
    <t>Exercise price of warrants | $ / shares</t>
  </si>
  <si>
    <t>Private Placement [Member]</t>
  </si>
  <si>
    <t>Shares issued, price per share | $ / shares</t>
  </si>
  <si>
    <t>Pre-funded warrants, issued | shares</t>
  </si>
  <si>
    <t>Warrants price per warrant | $ / shares</t>
  </si>
  <si>
    <t>Aggregate subscription price of shares and warrants</t>
  </si>
  <si>
    <t>Proceeds from private placement, net of issuance cost</t>
  </si>
  <si>
    <t>Subscription Agreement [Member] | Ordinary Shares [Member]</t>
  </si>
  <si>
    <t>A Preference Shares [Member]</t>
  </si>
  <si>
    <t>Preferred shares issued | shares</t>
  </si>
  <si>
    <t>Preference shares repurchased | shares</t>
  </si>
  <si>
    <t>B Preference Shares [Member]</t>
  </si>
  <si>
    <t>A Ordinary Shares [Member]</t>
  </si>
  <si>
    <t>A Deferred shares [Member]</t>
  </si>
  <si>
    <t>Deferred shares issued | shares</t>
  </si>
  <si>
    <t>B Deferred shares [Member]</t>
  </si>
  <si>
    <t>C Deferred shares [Member]</t>
  </si>
  <si>
    <t>Cumulative redeemable preference shares, issued | shares</t>
  </si>
  <si>
    <t>Redeemable preference shares, share price | $ / shares</t>
  </si>
  <si>
    <t>7% Cumulative Redeemable Preference Shares [Member] | Subscription Agreement [Member]</t>
  </si>
  <si>
    <t>Redeemable preference shares, par value | $ / shares</t>
  </si>
  <si>
    <t>Aggregate subscription price</t>
  </si>
  <si>
    <t>Intangible Assets - Schedule of Intangible Assets (Detail) - USD ($) $ in Thousands</t>
  </si>
  <si>
    <t>Finite Lived Intangible Assets [Line Items]</t>
  </si>
  <si>
    <t>Gross Carrying Amount</t>
  </si>
  <si>
    <t>Accumulated Amortization</t>
  </si>
  <si>
    <t>Net Carrying Amount</t>
  </si>
  <si>
    <t>Weighted-Average Remaining Useful Life</t>
  </si>
  <si>
    <t>18 years 10 months 24 days</t>
  </si>
  <si>
    <t>19 years 9 months 18 days</t>
  </si>
  <si>
    <t>31 years 4 months 24 days</t>
  </si>
  <si>
    <t>32 years 4 months 24 days</t>
  </si>
  <si>
    <t>5 years 10 months 24 days</t>
  </si>
  <si>
    <t>6 years 7 months 6 days</t>
  </si>
  <si>
    <t>Intangible Assets - Additional Information (Detail) - USD ($) $ in Thousands</t>
  </si>
  <si>
    <t>Amortization expense</t>
  </si>
  <si>
    <t>Intangible Assets - Schedule of Future Amortization Expense (Detail) - USD ($) $ in Thousands</t>
  </si>
  <si>
    <t>Thereafter</t>
  </si>
  <si>
    <t>Debt - Schedule of Long-Term Debt (Detail) - USD ($) $ in Thousands</t>
  </si>
  <si>
    <t>Total debt</t>
  </si>
  <si>
    <t>Less current portion</t>
  </si>
  <si>
    <t>Long-term debt</t>
  </si>
  <si>
    <t>Deferred debt costs, net of amortization</t>
  </si>
  <si>
    <t>Fair value of associated share warrant, net of amortization</t>
  </si>
  <si>
    <t>Debt - Schedule of Outstanding Debt and Fee Due (Detail) - USD ($) $ in Thousands</t>
  </si>
  <si>
    <t>Long-term Debt, Rolling Maturity [Abstract]</t>
  </si>
  <si>
    <t>Within 1 year</t>
  </si>
  <si>
    <t>Between 1 and 2 years</t>
  </si>
  <si>
    <t>Between 2 and 3 years</t>
  </si>
  <si>
    <t>Between 3 and 4 years</t>
  </si>
  <si>
    <t>Debt - Additional Information (Detail) - USD ($) $ in Thousands</t>
  </si>
  <si>
    <t>Aug. 03, 2015</t>
  </si>
  <si>
    <t>Debt Instrument [Line Items]</t>
  </si>
  <si>
    <t>Deferred debt fees expensed</t>
  </si>
  <si>
    <t>Interest rate, when LIBOR terms not applicable</t>
  </si>
  <si>
    <t>2.00%</t>
  </si>
  <si>
    <t>Drew down with new secured bank facility agreement</t>
  </si>
  <si>
    <t>Facility repayable period</t>
  </si>
  <si>
    <t>Margin over LIBOR rate</t>
  </si>
  <si>
    <t>6.70%</t>
  </si>
  <si>
    <t>Long-term debt repayable terms</t>
  </si>
  <si>
    <t>The new facility is repayable over a four year period with no repayments being due until March, 1, 2017 when the first of 30 equal monthly repayments is due.  If the Company achieves CE Mark approvals for the MosaiQTM instrument and blood grouping consumable, the facility is repayable over a four year period with no repayments until September 1, 2017 when the first of 24 equal monthly repayments is due.</t>
  </si>
  <si>
    <t>Facility bears interest</t>
  </si>
  <si>
    <t>LIBOR plus 6.7%</t>
  </si>
  <si>
    <t>LIBOR rate applicable terms</t>
  </si>
  <si>
    <t>LIBOR rate applicable to the facility is the higher of the actual market rate from time to time or 2.0%.</t>
  </si>
  <si>
    <t>MidCap Financial Trust [Member] | Secured Credit Facility Agreement [Member] | Other Expense [Member]</t>
  </si>
  <si>
    <t>Fair Value Measurements - Summary of Assets and Liabilities Measured and Recorded at Fair Value on Recurring Basis (Detail) - USD ($) $ in Thousands</t>
  </si>
  <si>
    <t>Liabilities:</t>
  </si>
  <si>
    <t>Total liabilities measured at fair value</t>
  </si>
  <si>
    <t>Recurring [Member]</t>
  </si>
  <si>
    <t>Assets:</t>
  </si>
  <si>
    <t>Total assets measured at fair value</t>
  </si>
  <si>
    <t>Recurring [Member] | Pension plan assets [Member]</t>
  </si>
  <si>
    <t>[1]</t>
  </si>
  <si>
    <t>Recurring [Member] | Foreign currency forward contracts [Member]</t>
  </si>
  <si>
    <t>[2]</t>
  </si>
  <si>
    <t>Recurring [Member] | Fair value of share warrants [Member]</t>
  </si>
  <si>
    <t>Recurring [Member] | Level 1 [Member]</t>
  </si>
  <si>
    <t>Recurring [Member] | Level 1 [Member] | Foreign currency forward contracts [Member]</t>
  </si>
  <si>
    <t>Recurring [Member] | Level 1 [Member] | Fair value of share warrants [Member]</t>
  </si>
  <si>
    <t>Recurring [Member] | Level 2 [Member]</t>
  </si>
  <si>
    <t>Recurring [Member] | Level 2 [Member] | Pension plan assets [Member]</t>
  </si>
  <si>
    <t>Recurring [Member] | Level 2 [Member] | Foreign currency forward contracts [Member]</t>
  </si>
  <si>
    <t>The fair value of pension plan assets has been determined as the surrender value of the portfolio of active insured employees held within the Swiss Life collective investment fund.</t>
  </si>
  <si>
    <t>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Fair Value Measurements - Summary of Change in Estimated Fair Value of Ordinary and Preference Share Warrant Liabilities (Detail) - USD ($) $ in Thousands</t>
  </si>
  <si>
    <t>Oct. 26, 2015</t>
  </si>
  <si>
    <t>Warrant at fair value, Beginning balance</t>
  </si>
  <si>
    <t>Transfer of liability to shareholders' equity upon the conversion of the preference share warrant to a warrant in respect of ordinary shares</t>
  </si>
  <si>
    <t>Issue of ordinary share warrants as part of the company's initial public offering</t>
  </si>
  <si>
    <t>Exercise of warrants</t>
  </si>
  <si>
    <t>Exercise and expiry of warrants</t>
  </si>
  <si>
    <t>Warrant at fair value, Ending balance</t>
  </si>
  <si>
    <t>Consolidated Balance Sheet Detail - Summary of Inventory (Detail) - USD ($) $ in Thousands</t>
  </si>
  <si>
    <t>Inventory Disclosure [Abstract]</t>
  </si>
  <si>
    <t>Raw materials</t>
  </si>
  <si>
    <t>Work in progress</t>
  </si>
  <si>
    <t>Finished goods</t>
  </si>
  <si>
    <t>Total inventories</t>
  </si>
  <si>
    <t>Consolidated Balance Sheet Detail - Additional Information (Detail) - USD ($) $ in Thousands</t>
  </si>
  <si>
    <t>Depreciation expenses</t>
  </si>
  <si>
    <t>Loss of disposal</t>
  </si>
  <si>
    <t>Useful life of equipment</t>
  </si>
  <si>
    <t>Switzerland [Member]</t>
  </si>
  <si>
    <t>Plant and Machinery</t>
  </si>
  <si>
    <t>MosaiQTM Project [Member] | Switzerland [Member]</t>
  </si>
  <si>
    <t>Prepaid expense</t>
  </si>
  <si>
    <t>MosaiQTM Project [Member] | Switzerland [Member] | Prepayments Prior Period [Member]</t>
  </si>
  <si>
    <t>Consolidated Balance Sheet Detail - Summary of Property and Equipment (Detail) - USD ($) $ in Thousands</t>
  </si>
  <si>
    <t>Property Plant And Equipment [Line Items]</t>
  </si>
  <si>
    <t>Total property and equipment</t>
  </si>
  <si>
    <t>Less: accumulated depreciation</t>
  </si>
  <si>
    <t>Total property and equipment, net</t>
  </si>
  <si>
    <t>Land [Member]</t>
  </si>
  <si>
    <t>Plant and Machinery [Member]</t>
  </si>
  <si>
    <t>Leasehold Improvements [Member]</t>
  </si>
  <si>
    <t>Consolidated Balance Sheet Detail - Summary of Accrued Compensation and Benefits (Detail) - USD ($) $ in Thousands</t>
  </si>
  <si>
    <t>Compensation Related Costs [Abstract]</t>
  </si>
  <si>
    <t>Salary and related benefits</t>
  </si>
  <si>
    <t>Accrued vacation</t>
  </si>
  <si>
    <t>Accrued payroll taxes</t>
  </si>
  <si>
    <t>Accrued incentive payments</t>
  </si>
  <si>
    <t>Total accrued compensation and benefits</t>
  </si>
  <si>
    <t>Consolidated Balance Sheet Detail - Summary of Accrued Expenses and Other Current Liabilities (Detail) - USD ($) $ in Thousands</t>
  </si>
  <si>
    <t>Payables And Accruals [Abstract]</t>
  </si>
  <si>
    <t>Accrued legal and professional fees</t>
  </si>
  <si>
    <t>Accrued interest</t>
  </si>
  <si>
    <t>Goods received not invoiced</t>
  </si>
  <si>
    <t>Accrued capital expenditure</t>
  </si>
  <si>
    <t>Accrued development expenditure</t>
  </si>
  <si>
    <t>Other accrued expenses</t>
  </si>
  <si>
    <t>Total accrued expenses and other current liabilities</t>
  </si>
  <si>
    <t>Commitments and Contingencies - Additional Information (Detail) £ in Thousands</t>
  </si>
  <si>
    <t>Mar. 31, 2016USD ($)Contracts$ / £</t>
  </si>
  <si>
    <t>Mar. 31, 2016GBP (£)</t>
  </si>
  <si>
    <t>Mar. 31, 2015USD ($)</t>
  </si>
  <si>
    <t>Mar. 31, 2014USD ($)</t>
  </si>
  <si>
    <t>Dec. 31, 2008GBP (£)</t>
  </si>
  <si>
    <t>Expiry date of operating leases</t>
  </si>
  <si>
    <t>Operating leases, Rent expense, Minimum rentals</t>
  </si>
  <si>
    <t>Capital Leased Assets, Gross Cost</t>
  </si>
  <si>
    <t>Capital Leases, Balance Sheet, Assets by Major Class, Net</t>
  </si>
  <si>
    <t>Research and development grant funding from Scottish Enterprise | £</t>
  </si>
  <si>
    <t>Claims from grant | £</t>
  </si>
  <si>
    <t>Number of forward exchange contracts | Contracts</t>
  </si>
  <si>
    <t>Forward exchange contracts sold</t>
  </si>
  <si>
    <t>Forward exchange contracts exchange rate pounds sterling to US dollar | $ / £</t>
  </si>
  <si>
    <t>Gain (loss) on foreign currency derivatives recorded in earnings, net</t>
  </si>
  <si>
    <t>Commitments and Contingencies - Schedule of Minimum Future Rentals on Non-cancelable Operating Leases (Detail) $ in Thousands</t>
  </si>
  <si>
    <t>Mar. 31, 2016USD ($)</t>
  </si>
  <si>
    <t>Total minimum future lease payments</t>
  </si>
  <si>
    <t>Commitments and Contingencies - Schedule of Future Annual Repayments on Capital Leases (Detail) $ in Thousands</t>
  </si>
  <si>
    <t>Commitments and Contingencies - Schedule of Purchase Obligations (Detail) $ in Thousands</t>
  </si>
  <si>
    <t>Total minimum future purchase obligations</t>
  </si>
  <si>
    <t>Geographic Information - Schedule of Revenue From Customer By Geographic Area (Detail) - USD ($) $ in Thousands</t>
  </si>
  <si>
    <t>Revenues From External Customers And Long Lived Assets [Line Items]</t>
  </si>
  <si>
    <t>Revenue</t>
  </si>
  <si>
    <t>United States [Member]</t>
  </si>
  <si>
    <t>United Kingdom [Member]</t>
  </si>
  <si>
    <t>France [Member]</t>
  </si>
  <si>
    <t>Japan [Member]</t>
  </si>
  <si>
    <t>Other foreign countries [Member]</t>
  </si>
  <si>
    <t>No individual country represented more than 10% of the respective totals.</t>
  </si>
  <si>
    <t>Geographic Information - Consolidated Property and Equipment, Net by Country (Detail) - USD ($) $ in Thousands</t>
  </si>
  <si>
    <t>Geographic Information - Additional Information (Detail) - USD ($) $ in Thousands</t>
  </si>
  <si>
    <t>Geographic Areas Long Lived Assets [Abstract]</t>
  </si>
  <si>
    <t>Foreign exchange gains (losses)</t>
  </si>
  <si>
    <t>Ordinary and Preference Shares - Summary of Shares Issued and Outstanding (Detail) - $ / shares</t>
  </si>
  <si>
    <t>Preferred stock, shares issued</t>
  </si>
  <si>
    <t>Preferred stock, shares outstanding</t>
  </si>
  <si>
    <t>Liquidation amount per share</t>
  </si>
  <si>
    <t>Ordinary and Preference Shares - Summary of Shares Issued and Outstanding (Parenthetical) (Detail)</t>
  </si>
  <si>
    <t>Ordinary and Preference Shares - Additional Information (Detail)</t>
  </si>
  <si>
    <t>Jan. 29, 2015$ / shares</t>
  </si>
  <si>
    <t>Redeemable preference shares, share price</t>
  </si>
  <si>
    <t>Share-Based Compensation - Additional Information (Detail) - USD ($)</t>
  </si>
  <si>
    <t>Nov. 04, 2015</t>
  </si>
  <si>
    <t>Oct. 31, 2015</t>
  </si>
  <si>
    <t>Sep. 04, 2015</t>
  </si>
  <si>
    <t>Sep. 02, 2015</t>
  </si>
  <si>
    <t>May. 20, 2015</t>
  </si>
  <si>
    <t>Share Based Compensation Arrangement By Share Based Payment Award [Line Items]</t>
  </si>
  <si>
    <t>Share-based compensation expense</t>
  </si>
  <si>
    <t>Total fair value of stock options granted</t>
  </si>
  <si>
    <t>Risk-free interest rate, Description</t>
  </si>
  <si>
    <t>Risk-Free Interest Rate. The risk-free interest rate is based on the UK Government 10 year bond yield curve in effect at the time of grant prior to the initial public offering and 10 year U.S. Treasury Stock for awards from April 2014 onwards.</t>
  </si>
  <si>
    <t>Number of restricted stock units awarded</t>
  </si>
  <si>
    <t>Grant date fair value (per share)</t>
  </si>
  <si>
    <t>Total compensation cost not yet recognized related to share options and RSUs</t>
  </si>
  <si>
    <t>Total compensation cost not yet recognized related to share options, RSUs, weighted average remaining amortization period</t>
  </si>
  <si>
    <t>1 year 9 months 18 days</t>
  </si>
  <si>
    <t>Remaining unrecognized compensation cost</t>
  </si>
  <si>
    <t>Fair value of ordinary shares per share</t>
  </si>
  <si>
    <t>Restricted Stock Units (RSUs)</t>
  </si>
  <si>
    <t>Vesting period</t>
  </si>
  <si>
    <t>3 years</t>
  </si>
  <si>
    <t>2 years</t>
  </si>
  <si>
    <t>Number of RSU's vested during period</t>
  </si>
  <si>
    <t>Number of RSU's outstanding</t>
  </si>
  <si>
    <t>Sales performance target date to vest</t>
  </si>
  <si>
    <t>Dec. 31,
		2022</t>
  </si>
  <si>
    <t>Multi Year Performance Based Restricted Stock Units</t>
  </si>
  <si>
    <t>Award vesting description</t>
  </si>
  <si>
    <t>if the volume weighted average price of the Company’s ordinary shares exceeds $60 for a continuous twenty day period between April 1, 2018 and December 31, 2018</t>
  </si>
  <si>
    <t>Minimum [Member] | Ordinary Shares [Member]</t>
  </si>
  <si>
    <t>Weighted average price of shares</t>
  </si>
  <si>
    <t>Employee Stock Option [Member] | Minimum [Member]</t>
  </si>
  <si>
    <t>1 year</t>
  </si>
  <si>
    <t>Employee Stock Option [Member] | Maximum [Member]</t>
  </si>
  <si>
    <t>2012 Option Plan [Member]</t>
  </si>
  <si>
    <t>Conversion of option into share</t>
  </si>
  <si>
    <t>Maximum number of shares authorized for grant</t>
  </si>
  <si>
    <t>Contractual life</t>
  </si>
  <si>
    <t>Options exercisable percentage description</t>
  </si>
  <si>
    <t>Options were not exercisable before the Company became a public company and all outstanding options become exercisable in the event of an acquisition of 75% or more of the share capital of the Company by a third party. No further awards will be granted under the 2012 Option Plan.</t>
  </si>
  <si>
    <t>2014 Plan [Member]</t>
  </si>
  <si>
    <t>Ordinary shares reserved for issuance</t>
  </si>
  <si>
    <t>Share-Based Compensation - Summary of Share Option Activity (Detail) - $ / shares</t>
  </si>
  <si>
    <t>Mar. 31, 2013</t>
  </si>
  <si>
    <t>Number of Share Options Outstanding, Beginning Balance</t>
  </si>
  <si>
    <t>Number of Share Options Outstanding, Granted</t>
  </si>
  <si>
    <t>Number of Share Options Outstanding, Exercised</t>
  </si>
  <si>
    <t>Number of Share Options Outstanding, Forfeited</t>
  </si>
  <si>
    <t>Number of Share Options Outstanding, Ending Balance</t>
  </si>
  <si>
    <t>Number of Share Options Outstanding,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Exercisable</t>
  </si>
  <si>
    <t>Weighted-Average Remaining Contractual Life, Outstanding</t>
  </si>
  <si>
    <t>96 months</t>
  </si>
  <si>
    <t>103 months</t>
  </si>
  <si>
    <t>109 months</t>
  </si>
  <si>
    <t>116 months</t>
  </si>
  <si>
    <t>Weighted-Average Remaining Contractual Life, Granted</t>
  </si>
  <si>
    <t>120 months</t>
  </si>
  <si>
    <t>Weighted-Average Remaining Contractual Life, Exercisable</t>
  </si>
  <si>
    <t>88 months</t>
  </si>
  <si>
    <t>Share-Based Compensation - Summary of Share Option Granted, Exercise Price, Fair Value, Intrinsic Value (Detail) - $ / shares</t>
  </si>
  <si>
    <t>Number of Options Granted</t>
  </si>
  <si>
    <t>Exercise Price</t>
  </si>
  <si>
    <t>Ordinary Shares Fair Value Per Share at Grant Date</t>
  </si>
  <si>
    <t>May 20, 2015</t>
  </si>
  <si>
    <t>Grant Date</t>
  </si>
  <si>
    <t>May 20,
		2015</t>
  </si>
  <si>
    <t>Per Share Intrinsic Value of Options</t>
  </si>
  <si>
    <t>August 5, 2015</t>
  </si>
  <si>
    <t>Aug. 5,
		2015</t>
  </si>
  <si>
    <t>September 2, 2015</t>
  </si>
  <si>
    <t>Sep. 2,
		2015</t>
  </si>
  <si>
    <t>October 31, 2015</t>
  </si>
  <si>
    <t>Oct. 31,
		2015</t>
  </si>
  <si>
    <t>November 4, 2015</t>
  </si>
  <si>
    <t>Nov. 4,
		2015</t>
  </si>
  <si>
    <t>February 9, 2016</t>
  </si>
  <si>
    <t>Feb. 9,
		2016</t>
  </si>
  <si>
    <t>Share-Based Compensation - Summary of Weighted-Average Assumptions to Share Options Issued (Detail) - $ / shares</t>
  </si>
  <si>
    <t>Risk-free interest rate</t>
  </si>
  <si>
    <t>2.26%</t>
  </si>
  <si>
    <t>2.64%</t>
  </si>
  <si>
    <t>Expected lives (years)</t>
  </si>
  <si>
    <t>Volatility</t>
  </si>
  <si>
    <t>57.38%</t>
  </si>
  <si>
    <t>59.62%</t>
  </si>
  <si>
    <t>Income Taxes - Additional Information (Detail) - USD ($)</t>
  </si>
  <si>
    <t>Income Taxes [Line items]</t>
  </si>
  <si>
    <t>Statutory tax rate</t>
  </si>
  <si>
    <t>0.00%</t>
  </si>
  <si>
    <t>Net operating loss carry forwards, not subject to expiration</t>
  </si>
  <si>
    <t>Net operating loss carry forwards</t>
  </si>
  <si>
    <t>Net operating loss carry forwards, subject to expiration</t>
  </si>
  <si>
    <t>Net operating loss carry forwards expiration period</t>
  </si>
  <si>
    <t>Unrecognized tax benefits, Income tax penalties and interest accrued</t>
  </si>
  <si>
    <t>Tax charge</t>
  </si>
  <si>
    <t>Tax Year Between 2034 and 2036 [Member]</t>
  </si>
  <si>
    <t>U.S. state [Member]</t>
  </si>
  <si>
    <t>Net operating loss carry forwards expiration year</t>
  </si>
  <si>
    <t>Income Taxes - Reconciliation of the Income Tax Expenses at the Statutory Rate (Detail) - USD ($) $ in Thousands</t>
  </si>
  <si>
    <t>Foreign tax rate differential</t>
  </si>
  <si>
    <t>Increase (decrease) in valuation allowance against deferred tax assets</t>
  </si>
  <si>
    <t>Income Taxes - Components of Deferred Tax Assets (Detail) - USD ($) $ in Thousands</t>
  </si>
  <si>
    <t>Deferred tax assets:</t>
  </si>
  <si>
    <t>Provisions and reserves</t>
  </si>
  <si>
    <t>Gross deferred tax assets</t>
  </si>
  <si>
    <t>Fixed assets basis difference</t>
  </si>
  <si>
    <t>Gross deferred tax liabilities</t>
  </si>
  <si>
    <t>Net deferred tax asset</t>
  </si>
  <si>
    <t>Valuation allowance</t>
  </si>
  <si>
    <t>Pension Plans - Additional Information (Detail) - USD ($) $ in Thousands</t>
  </si>
  <si>
    <t>Mar. 31, 2017</t>
  </si>
  <si>
    <t>Defined Contribution Plan Disclosure [Line Items]</t>
  </si>
  <si>
    <t>Defined contribution pension cost</t>
  </si>
  <si>
    <t>Percentage of capital and interest guaranteed by Swiss Life</t>
  </si>
  <si>
    <t>100.00%</t>
  </si>
  <si>
    <t>Accumulated pension obligation</t>
  </si>
  <si>
    <t>Plan assets</t>
  </si>
  <si>
    <t>Net funded status</t>
  </si>
  <si>
    <t>Contributions paid or to be paid by employer</t>
  </si>
  <si>
    <t>Scenario, Forecast [Member]</t>
  </si>
  <si>
    <t>Bond yield maturity period</t>
  </si>
  <si>
    <t>15 years</t>
  </si>
  <si>
    <t>Pension Plans - Reconciliation of Benefit Obligations (Detail) $ in Thousands</t>
  </si>
  <si>
    <t>Pension benefit obligation, beginning of year</t>
  </si>
  <si>
    <t>Service cost</t>
  </si>
  <si>
    <t>Contributions paid by plan participants</t>
  </si>
  <si>
    <t>Interest cost</t>
  </si>
  <si>
    <t>Benefits paid</t>
  </si>
  <si>
    <t>Plan amendment</t>
  </si>
  <si>
    <t>Actuarial loss</t>
  </si>
  <si>
    <t>Pension benefit obligation, end of year</t>
  </si>
  <si>
    <t>Pension Plans - Reconciliation of Plan Assets (Detail) $ in Thousands</t>
  </si>
  <si>
    <t>Fair value of plan assets, beginning of year</t>
  </si>
  <si>
    <t>Adjustment to disclosed value</t>
  </si>
  <si>
    <t>Actual return on plan assets</t>
  </si>
  <si>
    <t>Fair value of plan assets, end of year</t>
  </si>
  <si>
    <t>Pension Plans - Reconciliation of Funded Status (Detail) - USD ($) $ in Thousands</t>
  </si>
  <si>
    <t>Net funding obligation, end of year</t>
  </si>
  <si>
    <t>Pension Plans - Assumptions Used to Determine Pension Obligation (Detail)</t>
  </si>
  <si>
    <t>3 Months Ended</t>
  </si>
  <si>
    <t>Price inflation</t>
  </si>
  <si>
    <t>1.00%</t>
  </si>
  <si>
    <t>Discount rate</t>
  </si>
  <si>
    <t>0.45%</t>
  </si>
  <si>
    <t>Expected return on plan assets</t>
  </si>
  <si>
    <t>1.40%</t>
  </si>
  <si>
    <t>Average rate of salary increase</t>
  </si>
  <si>
    <t>Pension Plans - Schedule of Net Pension Costs (Detail) $ in Thousands</t>
  </si>
  <si>
    <t>Employer service cost</t>
  </si>
  <si>
    <t>Net pension cost for the year</t>
  </si>
  <si>
    <t>Pension Plans - Schedule of Provision for Pension Benefit Obligation Recognized in Other Comprehensive Income (Detail) $ in Thousands</t>
  </si>
  <si>
    <t>Net actuarial loss</t>
  </si>
  <si>
    <t>Adjustment to disclosed value of plan assets</t>
  </si>
  <si>
    <t>Increase in assets in excess of expected amount</t>
  </si>
  <si>
    <t>Pension Plans - Schedule of Benefit Payments Expected to be Paid (Detail) $ in Thousands</t>
  </si>
  <si>
    <t>2022 to 2025</t>
  </si>
  <si>
    <t>Net Loss Per Share - Computation of Earnings Per Share Basic and Diluted (Detail) - USD ($) $ / shares in Units, $ in Thousands</t>
  </si>
  <si>
    <t>Numerator:</t>
  </si>
  <si>
    <t>Denominator:</t>
  </si>
  <si>
    <t>Net Loss Per Share - Summary of Number of Ordinary Shares Excluded from Computation of Earnings Per Share (Detail) - shares</t>
  </si>
  <si>
    <t>Antidilutive Securities Excluded From Computation Of Earnings Per Share [Line Items]</t>
  </si>
  <si>
    <t>Ordinary shares issuable excluded from computation of earnings per share</t>
  </si>
  <si>
    <t>Exercise Of Options To Purchase Ordinary Shares</t>
  </si>
  <si>
    <t>Restricted Share Units Awarded, Including Multi-Year Performance</t>
  </si>
  <si>
    <t>Exercise Of Warrants At $16.14 Per Share</t>
  </si>
  <si>
    <t>Exercise Of Warrants At $9.37 Per Share</t>
  </si>
  <si>
    <t>Exercise Of Warrants At $8.80 Per Share</t>
  </si>
  <si>
    <t>Exercise Of Pre-Funded Warrants At $0.01 Per Share</t>
  </si>
  <si>
    <t>C Preference Shares [Member]</t>
  </si>
  <si>
    <t>Net Loss Per Share - Summary of Number of Ordinary Shares Excluded from Computation of Earnings Per Share (Detail) (Parenthetical) - $ / shares</t>
  </si>
  <si>
    <t>Exercise of warrant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1596946</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D17" s="7">
        <v>110.8</v>
      </c>
    </row>
    <row spans="1:4" r="18">
      <c t="s" r="A18" s="4">
        <v>30</v>
      </c>
      <c t="n" r="C18" s="6">
        <v>25408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1</v>
      </c>
      <c t="s" r="B1" s="2">
        <v>2</v>
      </c>
      <c t="s" r="C1" s="2">
        <v>32</v>
      </c>
    </row>
    <row spans="1:3" r="2">
      <c t="s" r="A2" s="3">
        <v>33</v>
      </c>
    </row>
    <row spans="1:3" r="3">
      <c t="s" r="A3" s="4">
        <v>34</v>
      </c>
      <c t="n" r="B3" s="8">
        <v>44100</v>
      </c>
      <c t="n" r="C3" s="8">
        <v>37525</v>
      </c>
    </row>
    <row spans="1:3" r="4">
      <c t="s" r="A4" s="4">
        <v>35</v>
      </c>
      <c t="n" r="B4" s="6">
        <v>2269</v>
      </c>
      <c t="n" r="C4" s="6">
        <v>1808</v>
      </c>
    </row>
    <row spans="1:3" r="5">
      <c t="s" r="A5" s="4">
        <v>36</v>
      </c>
      <c t="n" r="B5" s="6">
        <v>12584</v>
      </c>
      <c t="n" r="C5" s="6">
        <v>4608</v>
      </c>
    </row>
    <row spans="1:3" r="6">
      <c t="s" r="A6" s="4">
        <v>37</v>
      </c>
      <c t="n" r="B6" s="6">
        <v>2780</v>
      </c>
      <c t="n" r="C6" s="6">
        <v>5580</v>
      </c>
    </row>
    <row spans="1:3" r="7">
      <c t="s" r="A7" s="4">
        <v>38</v>
      </c>
      <c t="n" r="B7" s="6">
        <v>61733</v>
      </c>
      <c t="n" r="C7" s="6">
        <v>49521</v>
      </c>
    </row>
    <row spans="1:3" r="8">
      <c t="s" r="A8" s="4">
        <v>39</v>
      </c>
      <c t="n" r="B8" s="6">
        <v>57115</v>
      </c>
      <c t="n" r="C8" s="6">
        <v>29733</v>
      </c>
    </row>
    <row spans="1:3" r="9">
      <c t="s" r="A9" s="4">
        <v>40</v>
      </c>
      <c t="n" r="B9" s="6">
        <v>902</v>
      </c>
      <c t="n" r="C9" s="6">
        <v>950</v>
      </c>
    </row>
    <row spans="1:3" r="10">
      <c t="s" r="A10" s="4">
        <v>41</v>
      </c>
      <c t="n" r="B10" s="6">
        <v>119750</v>
      </c>
      <c t="n" r="C10" s="6">
        <v>80204</v>
      </c>
    </row>
    <row spans="1:3" r="11">
      <c t="s" r="A11" s="3">
        <v>42</v>
      </c>
    </row>
    <row spans="1:3" r="12">
      <c t="s" r="A12" s="4">
        <v>43</v>
      </c>
      <c t="n" r="B12" s="6">
        <v>7286</v>
      </c>
      <c t="n" r="C12" s="6">
        <v>7238</v>
      </c>
    </row>
    <row spans="1:3" r="13">
      <c t="s" r="A13" s="4">
        <v>44</v>
      </c>
      <c t="n" r="B13" s="6">
        <v>3294</v>
      </c>
      <c t="n" r="C13" s="6">
        <v>2565</v>
      </c>
    </row>
    <row spans="1:3" r="14">
      <c t="s" r="A14" s="4">
        <v>45</v>
      </c>
      <c t="n" r="B14" s="6">
        <v>9180</v>
      </c>
      <c t="n" r="C14" s="6">
        <v>8787</v>
      </c>
    </row>
    <row spans="1:3" r="15">
      <c t="s" r="A15" s="4">
        <v>46</v>
      </c>
      <c t="n" r="C15" s="6">
        <v>31011</v>
      </c>
    </row>
    <row spans="1:3" r="16">
      <c t="s" r="A16" s="4">
        <v>47</v>
      </c>
      <c t="n" r="B16" s="6">
        <v>1000</v>
      </c>
      <c t="n" r="C16" s="6">
        <v>4500</v>
      </c>
    </row>
    <row spans="1:3" r="17">
      <c t="s" r="A17" s="4">
        <v>48</v>
      </c>
      <c t="n" r="B17" s="6">
        <v>439</v>
      </c>
      <c t="n" r="C17" s="6">
        <v>435</v>
      </c>
    </row>
    <row spans="1:3" r="18">
      <c t="s" r="A18" s="4">
        <v>49</v>
      </c>
      <c t="n" r="B18" s="6">
        <v>152</v>
      </c>
      <c t="n" r="C18" s="6">
        <v>239</v>
      </c>
    </row>
    <row spans="1:3" r="19">
      <c t="s" r="A19" s="4">
        <v>50</v>
      </c>
      <c t="n" r="B19" s="6">
        <v>21351</v>
      </c>
      <c t="n" r="C19" s="6">
        <v>54775</v>
      </c>
    </row>
    <row spans="1:3" r="20">
      <c t="s" r="A20" s="4">
        <v>51</v>
      </c>
      <c t="n" r="B20" s="6">
        <v>27910</v>
      </c>
      <c t="n" r="C20" s="6">
        <v>9853</v>
      </c>
    </row>
    <row spans="1:3" r="21">
      <c t="s" r="A21" s="4">
        <v>52</v>
      </c>
      <c t="n" r="B21" s="6">
        <v>1316</v>
      </c>
      <c t="n" r="C21" s="6">
        <v>1740</v>
      </c>
    </row>
    <row spans="1:3" r="22">
      <c t="s" r="A22" s="4">
        <v>53</v>
      </c>
      <c t="n" r="B22" s="6">
        <v>1723</v>
      </c>
      <c t="n" r="C22" s="6">
        <v>276</v>
      </c>
    </row>
    <row spans="1:3" r="23">
      <c t="s" r="A23" s="4">
        <v>54</v>
      </c>
      <c t="n" r="B23" s="6">
        <v>4502</v>
      </c>
    </row>
    <row spans="1:3" r="24">
      <c t="s" r="A24" s="4">
        <v>55</v>
      </c>
      <c t="n" r="B24" s="8">
        <v>73027</v>
      </c>
      <c t="n" r="C24" s="8">
        <v>81819</v>
      </c>
    </row>
    <row spans="1:3" r="25">
      <c t="s" r="A25" s="4">
        <v>56</v>
      </c>
      <c t="s" r="B25" s="4">
        <v>57</v>
      </c>
      <c t="s" r="C25" s="4">
        <v>57</v>
      </c>
    </row>
    <row spans="1:3" r="26">
      <c t="s" r="A26" s="3">
        <v>58</v>
      </c>
    </row>
    <row spans="1:3" r="27">
      <c t="s" r="A27" s="4">
        <v>59</v>
      </c>
      <c t="n" r="B27" s="8">
        <v>11664</v>
      </c>
      <c t="n" r="C27" s="8">
        <v>-6684</v>
      </c>
    </row>
    <row spans="1:3" r="28">
      <c t="s" r="A28" s="4">
        <v>60</v>
      </c>
      <c t="n" r="B28" s="6">
        <v>-12623</v>
      </c>
      <c t="n" r="C28" s="6">
        <v>-5102</v>
      </c>
    </row>
    <row spans="1:3" r="29">
      <c t="s" r="A29" s="4">
        <v>61</v>
      </c>
      <c t="n" r="B29" s="6">
        <v>-108232</v>
      </c>
      <c t="n" r="C29" s="6">
        <v>-74354</v>
      </c>
    </row>
    <row spans="1:3" r="30">
      <c t="s" r="A30" s="4">
        <v>62</v>
      </c>
      <c t="n" r="B30" s="6">
        <v>46723</v>
      </c>
      <c t="n" r="C30" s="6">
        <v>-1615</v>
      </c>
    </row>
    <row spans="1:3" r="31">
      <c t="s" r="A31" s="4">
        <v>63</v>
      </c>
      <c t="n" r="B31" s="6">
        <v>119750</v>
      </c>
      <c t="n" r="C31" s="6">
        <v>80204</v>
      </c>
    </row>
    <row spans="1:3" r="32">
      <c t="s" r="A32" s="4">
        <v>64</v>
      </c>
    </row>
    <row spans="1:3" r="33">
      <c t="s" r="A33" s="3">
        <v>42</v>
      </c>
    </row>
    <row spans="1:3" r="34">
      <c t="s" r="A34" s="4">
        <v>65</v>
      </c>
      <c t="n" r="B34" s="6">
        <v>16225</v>
      </c>
      <c t="n" r="C34" s="6">
        <v>15175</v>
      </c>
    </row>
    <row spans="1:3" r="35">
      <c t="s" r="A35" s="4">
        <v>66</v>
      </c>
    </row>
    <row spans="1:3" r="36">
      <c t="s" r="A36" s="3">
        <v>58</v>
      </c>
    </row>
    <row spans="1:3" r="37">
      <c t="s" r="A37" s="4">
        <v>67</v>
      </c>
      <c t="n" r="B37" s="8">
        <v>155914</v>
      </c>
      <c t="n" r="C37" s="8">
        <v>845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spans="1:2" r="1">
      <c t="s" r="A1" s="1">
        <v>204</v>
      </c>
      <c t="s" r="B1" s="2">
        <v>1</v>
      </c>
    </row>
    <row spans="1:2" r="2">
      <c t="s" r="B2" s="2">
        <v>2</v>
      </c>
    </row>
    <row spans="1:2" r="3">
      <c t="s" r="A3" s="3">
        <v>169</v>
      </c>
    </row>
    <row spans="1:2" r="4">
      <c t="s" r="A4" s="4">
        <v>205</v>
      </c>
      <c t="s" r="B4" s="4">
        <v>206</v>
      </c>
    </row>
    <row spans="1:2" r="5">
      <c t="s" r="A5" s="4">
        <v>207</v>
      </c>
      <c t="s" r="B5" s="4">
        <v>208</v>
      </c>
    </row>
    <row spans="1:2" r="6">
      <c t="s" r="A6" s="4">
        <v>209</v>
      </c>
      <c t="s" r="B6" s="4">
        <v>210</v>
      </c>
    </row>
    <row spans="1:2" r="7">
      <c t="s" r="A7" s="4">
        <v>211</v>
      </c>
      <c t="s" r="B7" s="4">
        <v>212</v>
      </c>
    </row>
    <row spans="1:2" r="8">
      <c t="s" r="A8" s="4">
        <v>213</v>
      </c>
      <c t="s" r="B8" s="4">
        <v>214</v>
      </c>
    </row>
    <row spans="1:2" r="9">
      <c t="s" r="A9" s="4">
        <v>215</v>
      </c>
      <c t="s" r="B9" s="4">
        <v>216</v>
      </c>
    </row>
    <row spans="1:2" r="10">
      <c t="s" r="A10" s="4">
        <v>217</v>
      </c>
      <c t="s" r="B10" s="4">
        <v>218</v>
      </c>
    </row>
    <row spans="1:2" r="11">
      <c t="s" r="A11" s="4">
        <v>219</v>
      </c>
      <c t="s" r="B11" s="4">
        <v>220</v>
      </c>
    </row>
    <row spans="1:2" r="12">
      <c t="s" r="A12" s="4">
        <v>221</v>
      </c>
      <c t="s" r="B12" s="4">
        <v>222</v>
      </c>
    </row>
    <row spans="1:2" r="13">
      <c t="s" r="A13" s="4">
        <v>223</v>
      </c>
      <c t="s" r="B13" s="4">
        <v>224</v>
      </c>
    </row>
    <row spans="1:2" r="14">
      <c t="s" r="A14" s="4">
        <v>225</v>
      </c>
      <c t="s" r="B14" s="4">
        <v>226</v>
      </c>
    </row>
    <row spans="1:2" r="15">
      <c t="s" r="A15" s="4">
        <v>227</v>
      </c>
      <c t="s" r="B15" s="4">
        <v>228</v>
      </c>
    </row>
    <row spans="1:2" r="16">
      <c t="s" r="A16" s="4">
        <v>229</v>
      </c>
      <c t="s" r="B16" s="4">
        <v>230</v>
      </c>
    </row>
    <row spans="1:2" r="17">
      <c t="s" r="A17" s="4">
        <v>231</v>
      </c>
      <c t="s" r="B17" s="4">
        <v>232</v>
      </c>
    </row>
    <row spans="1:2" r="18">
      <c t="s" r="A18" s="4">
        <v>195</v>
      </c>
      <c t="s" r="B18" s="4">
        <v>233</v>
      </c>
    </row>
    <row spans="1:2" r="19">
      <c t="s" r="A19" s="4">
        <v>234</v>
      </c>
      <c t="s" r="B19" s="4">
        <v>235</v>
      </c>
    </row>
    <row spans="1:2" r="20">
      <c t="s" r="A20" s="4">
        <v>236</v>
      </c>
      <c t="s" r="B20" s="4">
        <v>237</v>
      </c>
    </row>
    <row spans="1:2" r="21">
      <c t="s" r="A21" s="4">
        <v>238</v>
      </c>
      <c t="s" r="B21"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40</v>
      </c>
      <c t="s" r="B1" s="2">
        <v>1</v>
      </c>
    </row>
    <row spans="1:2" r="2">
      <c t="s" r="B2" s="2">
        <v>2</v>
      </c>
    </row>
    <row spans="1:2" r="3">
      <c t="s" r="A3" s="3">
        <v>172</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45</v>
      </c>
      <c t="s" r="B1" s="2">
        <v>1</v>
      </c>
    </row>
    <row spans="1:2" r="2">
      <c t="s" r="B2" s="2">
        <v>2</v>
      </c>
    </row>
    <row spans="1:2" r="3">
      <c t="s" r="A3" s="3">
        <v>175</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78</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55</v>
      </c>
      <c t="s" r="B1" s="2">
        <v>1</v>
      </c>
    </row>
    <row spans="1:2" r="2">
      <c t="s" r="B2" s="2">
        <v>2</v>
      </c>
    </row>
    <row spans="1:2" r="3">
      <c t="s" r="A3" s="3">
        <v>181</v>
      </c>
    </row>
    <row spans="1:2" r="4">
      <c t="s" r="A4" s="4">
        <v>256</v>
      </c>
      <c t="s" r="B4" s="4">
        <v>257</v>
      </c>
    </row>
    <row spans="1:2" r="5">
      <c t="s" r="A5" s="4">
        <v>258</v>
      </c>
      <c t="s" r="B5" s="4">
        <v>259</v>
      </c>
    </row>
    <row spans="1:2" r="6">
      <c t="s" r="A6" s="4">
        <v>260</v>
      </c>
      <c t="s" r="B6" s="4">
        <v>261</v>
      </c>
    </row>
    <row spans="1:2" r="7">
      <c t="s" r="A7" s="4">
        <v>262</v>
      </c>
      <c t="s" r="B7"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64</v>
      </c>
      <c t="s" r="B1" s="2">
        <v>1</v>
      </c>
    </row>
    <row spans="1:2" r="2">
      <c t="s" r="B2" s="2">
        <v>2</v>
      </c>
    </row>
    <row spans="1:2" r="3">
      <c t="s" r="A3" s="3">
        <v>184</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71</v>
      </c>
      <c t="s" r="B1" s="2">
        <v>1</v>
      </c>
    </row>
    <row spans="1:2" r="2">
      <c t="s" r="B2" s="2">
        <v>2</v>
      </c>
    </row>
    <row spans="1:2" r="3">
      <c t="s" r="A3" s="3">
        <v>187</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r="A1" s="1">
        <v>276</v>
      </c>
      <c t="s" r="B1" s="2">
        <v>1</v>
      </c>
    </row>
    <row spans="1:2" r="2">
      <c t="s" r="B2" s="2">
        <v>2</v>
      </c>
    </row>
    <row spans="1:2" r="3">
      <c t="s" r="A3" s="4">
        <v>66</v>
      </c>
    </row>
    <row spans="1:2" r="4">
      <c t="s" r="A4" s="3">
        <v>277</v>
      </c>
    </row>
    <row spans="1:2" r="5">
      <c t="s" r="A5" s="4">
        <v>278</v>
      </c>
      <c t="s" r="B5" s="4">
        <v>279</v>
      </c>
    </row>
    <row spans="1:2" r="6">
      <c t="s" r="A6" s="4">
        <v>64</v>
      </c>
    </row>
    <row spans="1:2" r="7">
      <c t="s" r="A7" s="3">
        <v>277</v>
      </c>
    </row>
    <row spans="1:2" r="8">
      <c t="s" r="A8" s="4">
        <v>278</v>
      </c>
      <c t="s" r="B8"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81</v>
      </c>
      <c t="s" r="B1" s="2">
        <v>1</v>
      </c>
    </row>
    <row spans="1:2" r="2">
      <c t="s" r="B2" s="2">
        <v>2</v>
      </c>
    </row>
    <row spans="1:2" r="3">
      <c t="s" r="A3" s="3">
        <v>193</v>
      </c>
    </row>
    <row spans="1:2" r="4">
      <c t="s" r="A4" s="4">
        <v>282</v>
      </c>
      <c t="s" r="B4" s="4">
        <v>283</v>
      </c>
    </row>
    <row spans="1:2" r="5">
      <c t="s" r="A5" s="4">
        <v>284</v>
      </c>
      <c t="s" r="B5" s="4">
        <v>285</v>
      </c>
    </row>
    <row spans="1:2" r="6">
      <c t="s" r="A6" s="4">
        <v>286</v>
      </c>
      <c t="s" r="B6"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88</v>
      </c>
      <c t="s" r="B1" s="2">
        <v>1</v>
      </c>
    </row>
    <row spans="1:2" r="2">
      <c t="s" r="B2" s="2">
        <v>2</v>
      </c>
    </row>
    <row spans="1:2" r="3">
      <c t="s" r="A3" s="3">
        <v>196</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68</v>
      </c>
      <c t="s" r="B1" s="2">
        <v>1</v>
      </c>
    </row>
    <row spans="1:3" r="2">
      <c t="s" r="B2" s="2">
        <v>2</v>
      </c>
      <c t="s" r="C2" s="2">
        <v>32</v>
      </c>
    </row>
    <row spans="1:3" r="3">
      <c t="s" r="A3" s="4">
        <v>69</v>
      </c>
      <c t="s" r="B3" s="4">
        <v>57</v>
      </c>
    </row>
    <row spans="1:3" r="4">
      <c t="s" r="A4" s="4">
        <v>70</v>
      </c>
      <c t="n" r="B4" s="6">
        <v>25408950</v>
      </c>
      <c t="n" r="C4" s="6">
        <v>17020574</v>
      </c>
    </row>
    <row spans="1:3" r="5">
      <c t="s" r="A5" s="4">
        <v>71</v>
      </c>
      <c t="n" r="B5" s="6">
        <v>25408950</v>
      </c>
      <c t="n" r="C5" s="6">
        <v>17020574</v>
      </c>
    </row>
    <row spans="1:3" r="6">
      <c t="s" r="A6" s="4">
        <v>64</v>
      </c>
    </row>
    <row spans="1:3" r="7">
      <c t="s" r="A7" s="4">
        <v>72</v>
      </c>
      <c t="s" r="B7" s="4">
        <v>73</v>
      </c>
      <c t="s" r="C7" s="4">
        <v>73</v>
      </c>
    </row>
    <row spans="1:3" r="8">
      <c t="s" r="A8" s="4">
        <v>66</v>
      </c>
    </row>
    <row spans="1:3" r="9">
      <c t="s" r="A9" s="4">
        <v>69</v>
      </c>
      <c t="s" r="B9" s="4">
        <v>57</v>
      </c>
      <c t="s" r="C9" s="4">
        <v>57</v>
      </c>
    </row>
    <row spans="1:3" r="10">
      <c t="s" r="A10" s="4">
        <v>70</v>
      </c>
      <c t="n" r="B10" s="6">
        <v>25408950</v>
      </c>
      <c t="n" r="C10" s="6">
        <v>17020574</v>
      </c>
    </row>
    <row spans="1:3" r="11">
      <c t="s" r="A11" s="4">
        <v>71</v>
      </c>
      <c t="n" r="B11" s="6">
        <v>25408950</v>
      </c>
      <c t="n" r="C11" s="6">
        <v>170205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199</v>
      </c>
    </row>
    <row spans="1:2" r="4">
      <c t="s" r="A4" s="4">
        <v>294</v>
      </c>
      <c t="s" r="B4" s="4">
        <v>295</v>
      </c>
    </row>
    <row spans="1:2" r="5">
      <c t="s" r="A5" s="4">
        <v>296</v>
      </c>
      <c t="s" r="B5" s="4">
        <v>297</v>
      </c>
    </row>
    <row spans="1:2" r="6">
      <c t="s" r="A6" s="4">
        <v>298</v>
      </c>
      <c t="s" r="B6" s="4">
        <v>299</v>
      </c>
    </row>
    <row spans="1:2" r="7">
      <c t="s" r="A7" s="4">
        <v>300</v>
      </c>
      <c t="s" r="B7" s="4">
        <v>301</v>
      </c>
    </row>
    <row spans="1:2" r="8">
      <c t="s" r="A8" s="4">
        <v>302</v>
      </c>
      <c t="s" r="B8" s="4">
        <v>303</v>
      </c>
    </row>
    <row spans="1:2" r="9">
      <c t="s" r="A9" s="4">
        <v>304</v>
      </c>
      <c t="s" r="B9" s="4">
        <v>305</v>
      </c>
    </row>
    <row spans="1:2" r="10">
      <c t="s" r="A10" s="4">
        <v>306</v>
      </c>
      <c t="s" r="B10"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202</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O13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5"/>
    <col customWidth="1" max="5" min="5" width="37"/>
    <col customWidth="1" max="6" min="6" width="37"/>
    <col customWidth="1" max="7" min="7" width="29"/>
    <col customWidth="1" max="8" min="8" width="20"/>
    <col customWidth="1" max="9" min="9" width="37"/>
    <col customWidth="1" max="10" min="10" width="14"/>
    <col customWidth="1" max="11" min="11" width="80"/>
    <col customWidth="1" max="12" min="12" width="35"/>
    <col customWidth="1" max="13" min="13" width="35"/>
    <col customWidth="1" max="14" min="14" width="21"/>
    <col customWidth="1" max="15" min="15" width="21"/>
  </cols>
  <sheetData>
    <row spans="1:15" r="1">
      <c t="s" r="A1" s="1">
        <v>313</v>
      </c>
      <c t="s" r="B1" s="2">
        <v>314</v>
      </c>
      <c t="s" r="C1" s="2">
        <v>315</v>
      </c>
      <c t="s" r="D1" s="2">
        <v>316</v>
      </c>
      <c t="s" r="E1" s="2">
        <v>317</v>
      </c>
      <c t="s" r="F1" s="2">
        <v>318</v>
      </c>
      <c t="s" r="G1" s="2">
        <v>319</v>
      </c>
      <c t="s" r="H1" s="2">
        <v>320</v>
      </c>
      <c t="s" r="I1" s="2">
        <v>321</v>
      </c>
      <c t="s" r="J1" s="2">
        <v>322</v>
      </c>
      <c t="s" r="K1" s="2">
        <v>323</v>
      </c>
      <c t="s" r="L1" s="2">
        <v>316</v>
      </c>
      <c t="s" r="M1" s="2">
        <v>324</v>
      </c>
      <c t="s" r="N1" s="2">
        <v>325</v>
      </c>
      <c t="s" r="O1" s="2">
        <v>326</v>
      </c>
    </row>
    <row spans="1:15" r="2">
      <c t="s" r="A2" s="3">
        <v>327</v>
      </c>
    </row>
    <row spans="1:15" r="3">
      <c t="s" r="A3" s="4">
        <v>328</v>
      </c>
      <c t="n" r="D3" s="6">
        <v>17020574</v>
      </c>
      <c t="n" r="K3" s="6">
        <v>25408950</v>
      </c>
      <c t="n" r="L3" s="6">
        <v>17020574</v>
      </c>
    </row>
    <row spans="1:15" r="4">
      <c t="s" r="A4" s="4">
        <v>329</v>
      </c>
      <c t="s" r="K4" s="4">
        <v>57</v>
      </c>
    </row>
    <row spans="1:15" r="5">
      <c t="s" r="A5" s="4">
        <v>330</v>
      </c>
      <c t="n" r="K5" s="8">
        <v>36835000</v>
      </c>
      <c t="n" r="L5" s="8">
        <v>52561000</v>
      </c>
      <c t="n" r="M5" s="8">
        <v>247000</v>
      </c>
    </row>
    <row spans="1:15" r="6">
      <c t="s" r="A6" s="4">
        <v>331</v>
      </c>
      <c t="n" r="L6" s="10">
        <v>0.32</v>
      </c>
    </row>
    <row spans="1:15" r="7">
      <c t="s" r="A7" s="4">
        <v>332</v>
      </c>
      <c t="n" r="K7" s="6">
        <v>100</v>
      </c>
    </row>
    <row spans="1:15" r="8">
      <c t="s" r="A8" s="4">
        <v>333</v>
      </c>
      <c t="n" r="F8" s="8">
        <v>27100000</v>
      </c>
    </row>
    <row spans="1:15" r="9">
      <c t="s" r="A9" s="4">
        <v>334</v>
      </c>
      <c t="n" r="K9" s="8">
        <v>10000000</v>
      </c>
    </row>
    <row spans="1:15" r="10">
      <c t="s" r="A10" s="4">
        <v>335</v>
      </c>
      <c t="n" r="C10" s="6">
        <v>4981052</v>
      </c>
    </row>
    <row spans="1:15" r="11">
      <c t="s" r="A11" s="4">
        <v>336</v>
      </c>
      <c t="n" r="C11" s="6">
        <v>18948</v>
      </c>
    </row>
    <row spans="1:15" r="12">
      <c t="s" r="A12" s="4">
        <v>337</v>
      </c>
      <c t="n" r="C12" s="6">
        <v>3984823</v>
      </c>
    </row>
    <row spans="1:15" r="13">
      <c t="s" r="A13" s="4">
        <v>338</v>
      </c>
      <c t="n" r="C13" s="8">
        <v>35100000</v>
      </c>
      <c t="n" r="L13" s="8">
        <v>484000</v>
      </c>
    </row>
    <row spans="1:15" r="14">
      <c t="s" r="A14" s="4">
        <v>61</v>
      </c>
      <c t="n" r="D14" s="8">
        <v>-74354000</v>
      </c>
      <c t="n" r="K14" s="6">
        <v>-108232000</v>
      </c>
      <c t="n" r="L14" s="6">
        <v>-74354000</v>
      </c>
    </row>
    <row spans="1:15" r="15">
      <c t="s" r="A15" s="4">
        <v>34</v>
      </c>
      <c t="n" r="D15" s="6">
        <v>37525000</v>
      </c>
      <c t="n" r="K15" s="6">
        <v>44100000</v>
      </c>
      <c t="n" r="L15" s="6">
        <v>37525000</v>
      </c>
      <c t="n" r="M15" s="8">
        <v>7192000</v>
      </c>
      <c t="n" r="O15" s="8">
        <v>4219000</v>
      </c>
    </row>
    <row spans="1:15" r="16">
      <c t="s" r="A16" s="4">
        <v>339</v>
      </c>
      <c t="n" r="D16" s="6">
        <v>314000</v>
      </c>
      <c t="n" r="K16" s="6">
        <v>317000</v>
      </c>
      <c t="n" r="L16" s="6">
        <v>314000</v>
      </c>
    </row>
    <row spans="1:15" r="17">
      <c t="s" r="A17" s="4">
        <v>340</v>
      </c>
      <c t="n" r="D17" s="8">
        <v>150000</v>
      </c>
      <c t="n" r="K17" s="8">
        <v>126000</v>
      </c>
      <c t="n" r="L17" s="8">
        <v>150000</v>
      </c>
    </row>
    <row spans="1:15" r="18">
      <c t="s" r="A18" s="4">
        <v>341</v>
      </c>
      <c t="n" r="D18" s="6">
        <v>1</v>
      </c>
      <c t="n" r="K18" s="6">
        <v>1</v>
      </c>
      <c t="n" r="L18" s="6">
        <v>1</v>
      </c>
    </row>
    <row spans="1:15" r="19">
      <c t="s" r="A19" s="4">
        <v>342</v>
      </c>
      <c t="n" r="K19" s="6">
        <v>1</v>
      </c>
      <c t="n" r="L19" s="6">
        <v>1</v>
      </c>
      <c t="n" r="M19" s="6">
        <v>1</v>
      </c>
    </row>
    <row spans="1:15" r="20">
      <c t="s" r="A20" s="4">
        <v>343</v>
      </c>
      <c t="n" r="D20" s="8">
        <v>0</v>
      </c>
      <c t="n" r="K20" s="8">
        <v>0</v>
      </c>
      <c t="n" r="L20" s="8">
        <v>0</v>
      </c>
    </row>
    <row spans="1:15" r="21">
      <c t="s" r="A21" s="4">
        <v>344</v>
      </c>
      <c t="s" r="K21" s="4">
        <v>345</v>
      </c>
    </row>
    <row spans="1:15" r="22">
      <c t="s" r="A22" s="4">
        <v>346</v>
      </c>
      <c t="n" r="K22" s="8">
        <v>0</v>
      </c>
      <c t="n" r="L22" s="6">
        <v>0</v>
      </c>
      <c t="n" r="M22" s="8">
        <v>0</v>
      </c>
    </row>
    <row spans="1:15" r="23">
      <c t="s" r="A23" s="4">
        <v>347</v>
      </c>
      <c t="n" r="K23" s="6">
        <v>0</v>
      </c>
      <c t="n" r="L23" s="8">
        <v>0</v>
      </c>
      <c t="n" r="M23" s="6">
        <v>0</v>
      </c>
    </row>
    <row spans="1:15" r="24">
      <c t="s" r="A24" s="4">
        <v>348</v>
      </c>
      <c t="n" r="K24" s="8">
        <v>500000</v>
      </c>
      <c t="n" r="M24" s="8">
        <v>2750000</v>
      </c>
    </row>
    <row spans="1:15" r="25">
      <c t="s" r="A25" s="4">
        <v>349</v>
      </c>
      <c t="n" r="G25" s="8">
        <v>650000</v>
      </c>
    </row>
    <row spans="1:15" r="26">
      <c t="s" r="A26" s="4">
        <v>350</v>
      </c>
      <c t="n" r="G26" s="6">
        <v>250000</v>
      </c>
    </row>
    <row spans="1:15" r="27">
      <c t="s" r="A27" s="4">
        <v>351</v>
      </c>
      <c t="n" r="D27" s="6">
        <v>549000</v>
      </c>
    </row>
    <row spans="1:15" r="28">
      <c t="s" r="A28" s="4">
        <v>352</v>
      </c>
      <c t="n" r="D28" s="6">
        <v>366000</v>
      </c>
    </row>
    <row spans="1:15" r="29">
      <c t="s" r="A29" s="4">
        <v>353</v>
      </c>
      <c t="n" r="D29" s="8">
        <v>915000</v>
      </c>
    </row>
    <row spans="1:15" r="30">
      <c t="s" r="A30" s="4">
        <v>354</v>
      </c>
    </row>
    <row spans="1:15" r="31">
      <c t="s" r="A31" s="3">
        <v>327</v>
      </c>
    </row>
    <row spans="1:15" r="32">
      <c t="s" r="A32" s="4">
        <v>344</v>
      </c>
      <c t="s" r="K32" s="4">
        <v>355</v>
      </c>
    </row>
    <row spans="1:15" r="33">
      <c t="s" r="A33" s="4">
        <v>356</v>
      </c>
    </row>
    <row spans="1:15" r="34">
      <c t="s" r="A34" s="3">
        <v>327</v>
      </c>
    </row>
    <row spans="1:15" r="35">
      <c t="s" r="A35" s="4">
        <v>344</v>
      </c>
      <c t="s" r="K35" s="4">
        <v>357</v>
      </c>
    </row>
    <row spans="1:15" r="36">
      <c t="s" r="A36" s="4">
        <v>358</v>
      </c>
    </row>
    <row spans="1:15" r="37">
      <c t="s" r="A37" s="3">
        <v>327</v>
      </c>
    </row>
    <row spans="1:15" r="38">
      <c t="s" r="A38" s="4">
        <v>359</v>
      </c>
      <c t="s" r="K38" s="4">
        <v>360</v>
      </c>
      <c t="s" r="L38" s="4">
        <v>361</v>
      </c>
    </row>
    <row spans="1:15" r="39">
      <c t="s" r="A39" s="4">
        <v>362</v>
      </c>
    </row>
    <row spans="1:15" r="40">
      <c t="s" r="A40" s="3">
        <v>327</v>
      </c>
    </row>
    <row spans="1:15" r="41">
      <c t="s" r="A41" s="4">
        <v>359</v>
      </c>
      <c t="s" r="K41" s="4">
        <v>363</v>
      </c>
      <c t="s" r="L41" s="4">
        <v>364</v>
      </c>
      <c t="s" r="M41" s="4">
        <v>365</v>
      </c>
    </row>
    <row spans="1:15" r="42">
      <c t="s" r="A42" s="4">
        <v>366</v>
      </c>
    </row>
    <row spans="1:15" r="43">
      <c t="s" r="A43" s="3">
        <v>327</v>
      </c>
    </row>
    <row spans="1:15" r="44">
      <c t="s" r="A44" s="4">
        <v>334</v>
      </c>
      <c t="n" r="N44" s="8">
        <v>10000000</v>
      </c>
    </row>
    <row spans="1:15" r="45">
      <c t="s" r="A45" s="4">
        <v>367</v>
      </c>
    </row>
    <row spans="1:15" r="46">
      <c t="s" r="A46" s="3">
        <v>327</v>
      </c>
    </row>
    <row spans="1:15" r="47">
      <c t="s" r="A47" s="4">
        <v>368</v>
      </c>
      <c t="n" r="N47" s="6">
        <v>15000000</v>
      </c>
    </row>
    <row spans="1:15" r="48">
      <c t="s" r="A48" s="4">
        <v>369</v>
      </c>
    </row>
    <row spans="1:15" r="49">
      <c t="s" r="A49" s="3">
        <v>327</v>
      </c>
    </row>
    <row spans="1:15" r="50">
      <c t="s" r="A50" s="4">
        <v>368</v>
      </c>
      <c t="n" r="N50" s="6">
        <v>30000000</v>
      </c>
    </row>
    <row spans="1:15" r="51">
      <c t="s" r="A51" s="4">
        <v>370</v>
      </c>
      <c t="n" r="N51" s="8">
        <v>20000000</v>
      </c>
    </row>
    <row spans="1:15" r="52">
      <c t="s" r="A52" s="4">
        <v>371</v>
      </c>
    </row>
    <row spans="1:15" r="53">
      <c t="s" r="A53" s="3">
        <v>327</v>
      </c>
    </row>
    <row spans="1:15" r="54">
      <c t="s" r="A54" s="4">
        <v>372</v>
      </c>
      <c t="s" r="E54" s="4">
        <v>373</v>
      </c>
    </row>
    <row spans="1:15" r="55">
      <c t="s" r="A55" s="4">
        <v>374</v>
      </c>
      <c t="n" r="E55" s="8">
        <v>59000000</v>
      </c>
    </row>
    <row spans="1:15" r="56">
      <c t="s" r="A56" s="4">
        <v>375</v>
      </c>
      <c t="s" r="K56" s="4">
        <v>376</v>
      </c>
    </row>
    <row spans="1:15" r="57">
      <c t="s" r="A57" s="4">
        <v>377</v>
      </c>
    </row>
    <row spans="1:15" r="58">
      <c t="s" r="A58" s="3">
        <v>327</v>
      </c>
    </row>
    <row spans="1:15" r="59">
      <c t="s" r="A59" s="4">
        <v>378</v>
      </c>
      <c t="s" r="K59" s="4">
        <v>379</v>
      </c>
    </row>
    <row spans="1:15" r="60">
      <c t="s" r="A60" s="4">
        <v>380</v>
      </c>
    </row>
    <row spans="1:15" r="61">
      <c t="s" r="A61" s="3">
        <v>327</v>
      </c>
    </row>
    <row spans="1:15" r="62">
      <c t="s" r="A62" s="4">
        <v>378</v>
      </c>
      <c t="s" r="K62" s="4">
        <v>381</v>
      </c>
    </row>
    <row spans="1:15" r="63">
      <c t="s" r="A63" s="4">
        <v>382</v>
      </c>
    </row>
    <row spans="1:15" r="64">
      <c t="s" r="A64" s="3">
        <v>327</v>
      </c>
    </row>
    <row spans="1:15" r="65">
      <c t="s" r="A65" s="4">
        <v>378</v>
      </c>
      <c t="s" r="K65" s="4">
        <v>383</v>
      </c>
    </row>
    <row spans="1:15" r="66">
      <c t="s" r="A66" s="4">
        <v>384</v>
      </c>
    </row>
    <row spans="1:15" r="67">
      <c t="s" r="A67" s="3">
        <v>327</v>
      </c>
    </row>
    <row spans="1:15" r="68">
      <c t="s" r="A68" s="4">
        <v>378</v>
      </c>
      <c t="s" r="K68" s="4">
        <v>385</v>
      </c>
    </row>
    <row spans="1:15" r="69">
      <c t="s" r="A69" s="4">
        <v>386</v>
      </c>
    </row>
    <row spans="1:15" r="70">
      <c t="s" r="A70" s="3">
        <v>327</v>
      </c>
    </row>
    <row spans="1:15" r="71">
      <c t="s" r="A71" s="4">
        <v>374</v>
      </c>
      <c t="n" r="G71" s="6">
        <v>2750000</v>
      </c>
    </row>
    <row spans="1:15" r="72">
      <c t="s" r="A72" s="4">
        <v>387</v>
      </c>
    </row>
    <row spans="1:15" r="73">
      <c t="s" r="A73" s="3">
        <v>327</v>
      </c>
    </row>
    <row spans="1:15" r="74">
      <c t="s" r="A74" s="4">
        <v>374</v>
      </c>
      <c t="n" r="G74" s="6">
        <v>1400000</v>
      </c>
    </row>
    <row spans="1:15" r="75">
      <c t="s" r="A75" s="4">
        <v>388</v>
      </c>
    </row>
    <row spans="1:15" r="76">
      <c t="s" r="A76" s="3">
        <v>327</v>
      </c>
    </row>
    <row spans="1:15" r="77">
      <c t="s" r="A77" s="4">
        <v>374</v>
      </c>
      <c t="n" r="G77" s="8">
        <v>500000</v>
      </c>
    </row>
    <row spans="1:15" r="78">
      <c t="s" r="A78" s="4">
        <v>389</v>
      </c>
      <c t="n" r="G78" s="6">
        <v>2</v>
      </c>
    </row>
    <row spans="1:15" r="79">
      <c t="s" r="A79" s="4">
        <v>66</v>
      </c>
    </row>
    <row spans="1:15" r="80">
      <c t="s" r="A80" s="3">
        <v>327</v>
      </c>
    </row>
    <row spans="1:15" r="81">
      <c t="s" r="A81" s="4">
        <v>330</v>
      </c>
      <c t="n" r="B81" s="8">
        <v>36800000</v>
      </c>
      <c t="n" r="K81" s="8">
        <v>36835000</v>
      </c>
      <c t="n" r="L81" s="8">
        <v>52561000</v>
      </c>
      <c t="n" r="M81" s="8">
        <v>247000</v>
      </c>
    </row>
    <row spans="1:15" r="82">
      <c t="s" r="A82" s="4">
        <v>390</v>
      </c>
      <c t="n" r="B82" s="6">
        <v>4444445</v>
      </c>
      <c t="n" r="K82" s="6">
        <v>4444445</v>
      </c>
      <c t="n" r="L82" s="6">
        <v>7444445</v>
      </c>
      <c t="n" r="M82" s="6">
        <v>60044</v>
      </c>
    </row>
    <row spans="1:15" r="83">
      <c t="s" r="A83" s="4">
        <v>391</v>
      </c>
      <c t="n" r="B83" s="8">
        <v>9</v>
      </c>
    </row>
    <row spans="1:15" r="84">
      <c t="s" r="A84" s="4">
        <v>337</v>
      </c>
      <c t="n" r="K84" s="6">
        <v>3922719</v>
      </c>
      <c t="n" r="L84" s="6">
        <v>62104</v>
      </c>
    </row>
    <row spans="1:15" r="85">
      <c t="s" r="A85" s="4">
        <v>392</v>
      </c>
    </row>
    <row spans="1:15" r="86">
      <c t="s" r="A86" s="3">
        <v>327</v>
      </c>
    </row>
    <row spans="1:15" r="87">
      <c t="s" r="A87" s="4">
        <v>393</v>
      </c>
      <c t="n" r="I87" s="6">
        <v>5000000</v>
      </c>
    </row>
    <row spans="1:15" r="88">
      <c t="s" r="A88" s="4">
        <v>329</v>
      </c>
      <c t="n" r="I88" s="8">
        <v>0</v>
      </c>
    </row>
    <row spans="1:15" r="89">
      <c t="s" r="A89" s="4">
        <v>394</v>
      </c>
      <c t="n" r="I89" s="11">
        <v>0.8</v>
      </c>
    </row>
    <row spans="1:15" r="90">
      <c t="s" r="A90" s="4">
        <v>395</v>
      </c>
      <c t="n" r="I90" s="9">
        <v>8.800000000000001</v>
      </c>
    </row>
    <row spans="1:15" r="91">
      <c t="s" r="A91" s="4">
        <v>330</v>
      </c>
      <c t="n" r="I91" s="8">
        <v>40000000</v>
      </c>
    </row>
    <row spans="1:15" r="92">
      <c t="s" r="A92" s="4">
        <v>396</v>
      </c>
    </row>
    <row spans="1:15" r="93">
      <c t="s" r="A93" s="3">
        <v>327</v>
      </c>
    </row>
    <row spans="1:15" r="94">
      <c t="s" r="A94" s="4">
        <v>394</v>
      </c>
      <c t="n" r="F94" s="6">
        <v>1</v>
      </c>
    </row>
    <row spans="1:15" r="95">
      <c t="s" r="A95" s="4">
        <v>395</v>
      </c>
      <c t="n" r="F95" s="9">
        <v>0.01</v>
      </c>
    </row>
    <row spans="1:15" r="96">
      <c t="s" r="A96" s="4">
        <v>390</v>
      </c>
      <c t="n" r="F96" s="6">
        <v>2000000</v>
      </c>
    </row>
    <row spans="1:15" r="97">
      <c t="s" r="A97" s="4">
        <v>397</v>
      </c>
      <c t="n" r="F97" s="9">
        <v>9.5</v>
      </c>
    </row>
    <row spans="1:15" r="98">
      <c t="s" r="A98" s="4">
        <v>398</v>
      </c>
      <c t="n" r="F98" s="6">
        <v>850000</v>
      </c>
    </row>
    <row spans="1:15" r="99">
      <c t="s" r="A99" s="4">
        <v>399</v>
      </c>
      <c t="n" r="F99" s="9">
        <v>9.49</v>
      </c>
    </row>
    <row spans="1:15" r="100">
      <c t="s" r="A100" s="4">
        <v>400</v>
      </c>
      <c t="n" r="F100" s="8">
        <v>27100000</v>
      </c>
    </row>
    <row spans="1:15" r="101">
      <c t="s" r="A101" s="4">
        <v>401</v>
      </c>
      <c t="n" r="F101" s="8">
        <v>24700000</v>
      </c>
    </row>
    <row spans="1:15" r="102">
      <c t="s" r="A102" s="4">
        <v>402</v>
      </c>
    </row>
    <row spans="1:15" r="103">
      <c t="s" r="A103" s="3">
        <v>327</v>
      </c>
    </row>
    <row spans="1:15" r="104">
      <c t="s" r="A104" s="4">
        <v>328</v>
      </c>
      <c t="n" r="E104" s="6">
        <v>444445</v>
      </c>
    </row>
    <row spans="1:15" r="105">
      <c t="s" r="A105" s="4">
        <v>391</v>
      </c>
      <c t="n" r="E105" s="9">
        <v>22.5</v>
      </c>
    </row>
    <row spans="1:15" r="106">
      <c t="s" r="A106" s="4">
        <v>403</v>
      </c>
    </row>
    <row spans="1:15" r="107">
      <c t="s" r="A107" s="3">
        <v>327</v>
      </c>
    </row>
    <row spans="1:15" r="108">
      <c t="s" r="A108" s="4">
        <v>404</v>
      </c>
      <c t="n" r="H108" s="6">
        <v>14023552</v>
      </c>
    </row>
    <row spans="1:15" r="109">
      <c t="s" r="A109" s="4">
        <v>405</v>
      </c>
      <c t="n" r="H109" s="6">
        <v>1553598</v>
      </c>
    </row>
    <row spans="1:15" r="110">
      <c t="s" r="A110" s="4">
        <v>406</v>
      </c>
    </row>
    <row spans="1:15" r="111">
      <c t="s" r="A111" s="3">
        <v>327</v>
      </c>
    </row>
    <row spans="1:15" r="112">
      <c t="s" r="A112" s="4">
        <v>404</v>
      </c>
      <c t="n" r="H112" s="6">
        <v>10640664</v>
      </c>
    </row>
    <row spans="1:15" r="113">
      <c t="s" r="A113" s="4">
        <v>407</v>
      </c>
    </row>
    <row spans="1:15" r="114">
      <c t="s" r="A114" s="3">
        <v>327</v>
      </c>
    </row>
    <row spans="1:15" r="115">
      <c t="s" r="A115" s="4">
        <v>328</v>
      </c>
      <c t="n" r="H115" s="6">
        <v>56936</v>
      </c>
    </row>
    <row spans="1:15" r="116">
      <c t="s" r="A116" s="4">
        <v>408</v>
      </c>
    </row>
    <row spans="1:15" r="117">
      <c t="s" r="A117" s="3">
        <v>327</v>
      </c>
    </row>
    <row spans="1:15" r="118">
      <c t="s" r="A118" s="4">
        <v>409</v>
      </c>
      <c t="n" r="H118" s="6">
        <v>18978</v>
      </c>
    </row>
    <row spans="1:15" r="119">
      <c t="s" r="A119" s="4">
        <v>410</v>
      </c>
    </row>
    <row spans="1:15" r="120">
      <c t="s" r="A120" s="3">
        <v>327</v>
      </c>
    </row>
    <row spans="1:15" r="121">
      <c t="s" r="A121" s="4">
        <v>409</v>
      </c>
      <c t="n" r="H121" s="6">
        <v>37957</v>
      </c>
    </row>
    <row spans="1:15" r="122">
      <c t="s" r="A122" s="4">
        <v>411</v>
      </c>
    </row>
    <row spans="1:15" r="123">
      <c t="s" r="A123" s="3">
        <v>327</v>
      </c>
    </row>
    <row spans="1:15" r="124">
      <c t="s" r="A124" s="4">
        <v>409</v>
      </c>
      <c t="n" r="H124" s="6">
        <v>168227</v>
      </c>
    </row>
    <row spans="1:15" r="125">
      <c t="s" r="A125" s="4">
        <v>64</v>
      </c>
    </row>
    <row spans="1:15" r="126">
      <c t="s" r="A126" s="3">
        <v>327</v>
      </c>
    </row>
    <row spans="1:15" r="127">
      <c t="s" r="A127" s="4">
        <v>412</v>
      </c>
      <c t="n" r="D127" s="6">
        <v>666665</v>
      </c>
      <c t="n" r="K127" s="6">
        <v>666665</v>
      </c>
      <c t="n" r="L127" s="6">
        <v>666665</v>
      </c>
    </row>
    <row spans="1:15" r="128">
      <c t="s" r="A128" s="4">
        <v>413</v>
      </c>
      <c t="n" r="E128" s="9">
        <v>22.5</v>
      </c>
    </row>
    <row spans="1:15" r="129">
      <c t="s" r="A129" s="4">
        <v>414</v>
      </c>
    </row>
    <row spans="1:15" r="130">
      <c t="s" r="A130" s="3">
        <v>327</v>
      </c>
    </row>
    <row spans="1:15" r="131">
      <c t="s" r="A131" s="4">
        <v>412</v>
      </c>
      <c t="n" r="E131" s="6">
        <v>666665</v>
      </c>
    </row>
    <row spans="1:15" r="132">
      <c t="s" r="A132" s="4">
        <v>72</v>
      </c>
      <c t="s" r="J132" s="4">
        <v>73</v>
      </c>
    </row>
    <row spans="1:15" r="133">
      <c t="s" r="A133" s="4">
        <v>415</v>
      </c>
      <c t="n" r="E133" s="8">
        <v>0</v>
      </c>
    </row>
    <row spans="1:15" r="134">
      <c t="s" r="A134" s="4">
        <v>413</v>
      </c>
      <c t="n" r="E134" s="9">
        <v>22.5</v>
      </c>
    </row>
    <row spans="1:15" r="135">
      <c t="s" r="A135" s="4">
        <v>416</v>
      </c>
      <c t="n" r="E135" s="8">
        <v>2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t="s" r="A1" s="1">
        <v>417</v>
      </c>
      <c t="s" r="B1" s="2">
        <v>1</v>
      </c>
    </row>
    <row spans="1:3" r="2">
      <c t="s" r="B2" s="2">
        <v>2</v>
      </c>
      <c t="s" r="C2" s="2">
        <v>32</v>
      </c>
    </row>
    <row spans="1:3" r="3">
      <c t="s" r="A3" s="3">
        <v>418</v>
      </c>
    </row>
    <row spans="1:3" r="4">
      <c t="s" r="A4" s="4">
        <v>419</v>
      </c>
      <c t="n" r="B4" s="8">
        <v>4344</v>
      </c>
      <c t="n" r="C4" s="8">
        <v>4419</v>
      </c>
    </row>
    <row spans="1:3" r="5">
      <c t="s" r="A5" s="4">
        <v>420</v>
      </c>
      <c t="n" r="B5" s="6">
        <v>-3442</v>
      </c>
      <c t="n" r="C5" s="6">
        <v>-3469</v>
      </c>
    </row>
    <row spans="1:3" r="6">
      <c t="s" r="A6" s="4">
        <v>421</v>
      </c>
      <c t="n" r="B6" s="8">
        <v>902</v>
      </c>
      <c t="n" r="C6" s="8">
        <v>950</v>
      </c>
    </row>
    <row spans="1:3" r="7">
      <c t="s" r="A7" s="4">
        <v>422</v>
      </c>
      <c t="s" r="B7" s="4">
        <v>423</v>
      </c>
      <c t="s" r="C7" s="4">
        <v>424</v>
      </c>
    </row>
    <row spans="1:3" r="8">
      <c t="s" r="A8" s="4">
        <v>377</v>
      </c>
    </row>
    <row spans="1:3" r="9">
      <c t="s" r="A9" s="3">
        <v>418</v>
      </c>
    </row>
    <row spans="1:3" r="10">
      <c t="s" r="A10" s="4">
        <v>419</v>
      </c>
      <c t="n" r="B10" s="8">
        <v>2829</v>
      </c>
      <c t="n" r="C10" s="8">
        <v>2923</v>
      </c>
    </row>
    <row spans="1:3" r="11">
      <c t="s" r="A11" s="4">
        <v>420</v>
      </c>
      <c t="n" r="B11" s="6">
        <v>-2829</v>
      </c>
      <c t="n" r="C11" s="6">
        <v>-2923</v>
      </c>
    </row>
    <row spans="1:3" r="12">
      <c t="s" r="A12" s="4">
        <v>380</v>
      </c>
    </row>
    <row spans="1:3" r="13">
      <c t="s" r="A13" s="3">
        <v>418</v>
      </c>
    </row>
    <row spans="1:3" r="14">
      <c t="s" r="A14" s="4">
        <v>419</v>
      </c>
      <c t="n" r="B14" s="6">
        <v>583</v>
      </c>
      <c t="n" r="C14" s="6">
        <v>603</v>
      </c>
    </row>
    <row spans="1:3" r="15">
      <c t="s" r="A15" s="4">
        <v>420</v>
      </c>
      <c t="n" r="B15" s="6">
        <v>-125</v>
      </c>
      <c t="n" r="C15" s="6">
        <v>-115</v>
      </c>
    </row>
    <row spans="1:3" r="16">
      <c t="s" r="A16" s="4">
        <v>421</v>
      </c>
      <c t="n" r="B16" s="8">
        <v>458</v>
      </c>
      <c t="n" r="C16" s="8">
        <v>488</v>
      </c>
    </row>
    <row spans="1:3" r="17">
      <c t="s" r="A17" s="4">
        <v>422</v>
      </c>
      <c t="s" r="B17" s="4">
        <v>425</v>
      </c>
      <c t="s" r="C17" s="4">
        <v>426</v>
      </c>
    </row>
    <row spans="1:3" r="18">
      <c t="s" r="A18" s="4">
        <v>382</v>
      </c>
    </row>
    <row spans="1:3" r="19">
      <c t="s" r="A19" s="3">
        <v>418</v>
      </c>
    </row>
    <row spans="1:3" r="20">
      <c t="s" r="A20" s="4">
        <v>419</v>
      </c>
      <c t="n" r="B20" s="8">
        <v>748</v>
      </c>
      <c t="n" r="C20" s="8">
        <v>703</v>
      </c>
    </row>
    <row spans="1:3" r="21">
      <c t="s" r="A21" s="4">
        <v>420</v>
      </c>
      <c t="n" r="B21" s="6">
        <v>-304</v>
      </c>
      <c t="n" r="C21" s="6">
        <v>-241</v>
      </c>
    </row>
    <row spans="1:3" r="22">
      <c t="s" r="A22" s="4">
        <v>421</v>
      </c>
      <c t="n" r="B22" s="8">
        <v>444</v>
      </c>
      <c t="n" r="C22" s="8">
        <v>462</v>
      </c>
    </row>
    <row spans="1:3" r="23">
      <c t="s" r="A23" s="4">
        <v>422</v>
      </c>
      <c t="s" r="B23" s="4">
        <v>427</v>
      </c>
      <c t="s" r="C23" s="4">
        <v>428</v>
      </c>
    </row>
    <row spans="1:3" r="24">
      <c t="s" r="A24" s="4">
        <v>384</v>
      </c>
    </row>
    <row spans="1:3" r="25">
      <c t="s" r="A25" s="3">
        <v>418</v>
      </c>
    </row>
    <row spans="1:3" r="26">
      <c t="s" r="A26" s="4">
        <v>419</v>
      </c>
      <c t="n" r="B26" s="8">
        <v>184</v>
      </c>
      <c t="n" r="C26" s="8">
        <v>190</v>
      </c>
    </row>
    <row spans="1:3" r="27">
      <c t="s" r="A27" s="4">
        <v>420</v>
      </c>
      <c t="n" r="B27" s="8">
        <v>-184</v>
      </c>
      <c t="n" r="C27" s="8">
        <v>-1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429</v>
      </c>
      <c t="s" r="B1" s="2">
        <v>1</v>
      </c>
    </row>
    <row spans="1:4" r="2">
      <c t="s" r="B2" s="2">
        <v>2</v>
      </c>
      <c t="s" r="C2" s="2">
        <v>32</v>
      </c>
      <c t="s" r="D2" s="2">
        <v>75</v>
      </c>
    </row>
    <row spans="1:4" r="3">
      <c t="s" r="A3" s="3">
        <v>172</v>
      </c>
    </row>
    <row spans="1:4" r="4">
      <c t="s" r="A4" s="4">
        <v>430</v>
      </c>
      <c t="n" r="B4" s="8">
        <v>89</v>
      </c>
      <c t="n" r="C4" s="8">
        <v>99</v>
      </c>
      <c t="n" r="D4" s="8">
        <v>10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32</v>
      </c>
    </row>
    <row spans="1:3" r="2">
      <c t="s" r="A2" s="3">
        <v>172</v>
      </c>
    </row>
    <row spans="1:3" r="3">
      <c t="n" r="A3" s="6">
        <v>2017</v>
      </c>
      <c t="n" r="B3" s="8">
        <v>89</v>
      </c>
    </row>
    <row spans="1:3" r="4">
      <c t="n" r="A4" s="6">
        <v>2018</v>
      </c>
      <c t="n" r="B4" s="6">
        <v>89</v>
      </c>
    </row>
    <row spans="1:3" r="5">
      <c t="n" r="A5" s="6">
        <v>2019</v>
      </c>
      <c t="n" r="B5" s="6">
        <v>89</v>
      </c>
    </row>
    <row spans="1:3" r="6">
      <c t="n" r="A6" s="6">
        <v>2020</v>
      </c>
      <c t="n" r="B6" s="6">
        <v>89</v>
      </c>
    </row>
    <row spans="1:3" r="7">
      <c t="n" r="A7" s="6">
        <v>2021</v>
      </c>
      <c t="n" r="B7" s="6">
        <v>89</v>
      </c>
    </row>
    <row spans="1:3" r="8">
      <c t="s" r="A8" s="4">
        <v>432</v>
      </c>
      <c t="n" r="B8" s="6">
        <v>457</v>
      </c>
    </row>
    <row spans="1:3" r="9">
      <c t="s" r="A9" s="4">
        <v>421</v>
      </c>
      <c t="n" r="B9" s="8">
        <v>902</v>
      </c>
      <c t="n" r="C9" s="8">
        <v>9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33</v>
      </c>
      <c t="s" r="B1" s="2">
        <v>2</v>
      </c>
      <c t="s" r="C1" s="2">
        <v>32</v>
      </c>
    </row>
    <row spans="1:3" r="2">
      <c t="s" r="A2" s="3">
        <v>175</v>
      </c>
    </row>
    <row spans="1:3" r="3">
      <c t="s" r="A3" s="4">
        <v>434</v>
      </c>
      <c t="n" r="B3" s="8">
        <v>30000</v>
      </c>
      <c t="n" r="C3" s="8">
        <v>15000</v>
      </c>
    </row>
    <row spans="1:3" r="4">
      <c t="s" r="A4" s="4">
        <v>435</v>
      </c>
      <c t="n" r="B4" s="6">
        <v>-1000</v>
      </c>
      <c t="n" r="C4" s="6">
        <v>-4500</v>
      </c>
    </row>
    <row spans="1:3" r="5">
      <c t="s" r="A5" s="4">
        <v>436</v>
      </c>
      <c t="n" r="B5" s="6">
        <v>29000</v>
      </c>
      <c t="n" r="C5" s="6">
        <v>10500</v>
      </c>
    </row>
    <row spans="1:3" r="6">
      <c t="s" r="A6" s="4">
        <v>437</v>
      </c>
      <c t="n" r="B6" s="6">
        <v>-184</v>
      </c>
      <c t="n" r="C6" s="6">
        <v>-428</v>
      </c>
    </row>
    <row spans="1:3" r="7">
      <c t="s" r="A7" s="4">
        <v>438</v>
      </c>
      <c t="n" r="B7" s="6">
        <v>-906</v>
      </c>
      <c t="n" r="C7" s="6">
        <v>-219</v>
      </c>
    </row>
    <row spans="1:3" r="8">
      <c t="s" r="A8" s="4">
        <v>51</v>
      </c>
      <c t="n" r="B8" s="8">
        <v>27910</v>
      </c>
      <c t="n" r="C8" s="8">
        <v>98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32</v>
      </c>
    </row>
    <row spans="1:3" r="2">
      <c t="s" r="A2" s="3">
        <v>440</v>
      </c>
    </row>
    <row spans="1:3" r="3">
      <c t="s" r="A3" s="4">
        <v>441</v>
      </c>
      <c t="n" r="B3" s="8">
        <v>1000</v>
      </c>
    </row>
    <row spans="1:3" r="4">
      <c t="s" r="A4" s="4">
        <v>442</v>
      </c>
      <c t="n" r="B4" s="6">
        <v>12000</v>
      </c>
    </row>
    <row spans="1:3" r="5">
      <c t="s" r="A5" s="4">
        <v>443</v>
      </c>
      <c t="n" r="B5" s="6">
        <v>12000</v>
      </c>
    </row>
    <row spans="1:3" r="6">
      <c t="s" r="A6" s="4">
        <v>444</v>
      </c>
      <c t="n" r="B6" s="6">
        <v>5000</v>
      </c>
    </row>
    <row spans="1:3" r="7">
      <c t="s" r="A7" s="4">
        <v>434</v>
      </c>
      <c t="n" r="B7" s="8">
        <v>30000</v>
      </c>
      <c t="n" r="C7" s="8">
        <v>1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445</v>
      </c>
      <c t="s" r="B1" s="2">
        <v>1</v>
      </c>
    </row>
    <row spans="1:5" r="2">
      <c t="s" r="B2" s="2">
        <v>2</v>
      </c>
      <c t="s" r="C2" s="2">
        <v>32</v>
      </c>
      <c t="s" r="D2" s="2">
        <v>75</v>
      </c>
      <c t="s" r="E2" s="2">
        <v>446</v>
      </c>
    </row>
    <row spans="1:5" r="3">
      <c t="s" r="A3" s="3">
        <v>447</v>
      </c>
    </row>
    <row spans="1:5" r="4">
      <c t="s" r="A4" s="4">
        <v>448</v>
      </c>
      <c t="n" r="B4" s="8">
        <v>1472</v>
      </c>
      <c t="n" r="C4" s="8">
        <v>776</v>
      </c>
      <c t="n" r="D4" s="8">
        <v>464</v>
      </c>
    </row>
    <row spans="1:5" r="5">
      <c t="s" r="A5" s="4">
        <v>354</v>
      </c>
    </row>
    <row spans="1:5" r="6">
      <c t="s" r="A6" s="3">
        <v>447</v>
      </c>
    </row>
    <row spans="1:5" r="7">
      <c t="s" r="A7" s="4">
        <v>449</v>
      </c>
      <c t="s" r="B7" s="4">
        <v>450</v>
      </c>
    </row>
    <row spans="1:5" r="8">
      <c t="s" r="A8" s="4">
        <v>369</v>
      </c>
    </row>
    <row spans="1:5" r="9">
      <c t="s" r="A9" s="3">
        <v>447</v>
      </c>
    </row>
    <row spans="1:5" r="10">
      <c t="s" r="A10" s="4">
        <v>451</v>
      </c>
      <c t="n" r="E10" s="8">
        <v>30000</v>
      </c>
    </row>
    <row spans="1:5" r="11">
      <c t="s" r="A11" s="4">
        <v>367</v>
      </c>
    </row>
    <row spans="1:5" r="12">
      <c t="s" r="A12" s="3">
        <v>447</v>
      </c>
    </row>
    <row spans="1:5" r="13">
      <c t="s" r="A13" s="4">
        <v>451</v>
      </c>
      <c t="n" r="E13" s="8">
        <v>15000</v>
      </c>
    </row>
    <row spans="1:5" r="14">
      <c t="s" r="A14" s="4">
        <v>452</v>
      </c>
      <c t="s" r="B14" s="4">
        <v>355</v>
      </c>
    </row>
    <row spans="1:5" r="15">
      <c t="s" r="A15" s="4">
        <v>453</v>
      </c>
      <c t="s" r="B15" s="4">
        <v>454</v>
      </c>
    </row>
    <row spans="1:5" r="16">
      <c t="s" r="A16" s="4">
        <v>455</v>
      </c>
      <c t="s" r="B16" s="4">
        <v>456</v>
      </c>
    </row>
    <row spans="1:5" r="17">
      <c t="s" r="A17" s="4">
        <v>457</v>
      </c>
      <c t="s" r="B17" s="4">
        <v>458</v>
      </c>
    </row>
    <row spans="1:5" r="18">
      <c t="s" r="A18" s="4">
        <v>459</v>
      </c>
      <c t="s" r="B18" s="4">
        <v>460</v>
      </c>
    </row>
    <row spans="1:5" r="19">
      <c t="s" r="A19" s="4">
        <v>461</v>
      </c>
    </row>
    <row spans="1:5" r="20">
      <c t="s" r="A20" s="3">
        <v>447</v>
      </c>
    </row>
    <row spans="1:5" r="21">
      <c t="s" r="A21" s="4">
        <v>448</v>
      </c>
      <c t="n" r="B21" s="8">
        <v>6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62</v>
      </c>
      <c t="s" r="C1" s="2">
        <v>2</v>
      </c>
      <c t="s" r="D1" s="2">
        <v>32</v>
      </c>
    </row>
    <row spans="1:4" r="2">
      <c t="s" r="A2" s="3">
        <v>463</v>
      </c>
    </row>
    <row spans="1:4" r="3">
      <c t="s" r="A3" s="4">
        <v>464</v>
      </c>
      <c t="n" r="C3" s="8">
        <v>190</v>
      </c>
      <c t="n" r="D3" s="8">
        <v>199</v>
      </c>
    </row>
    <row spans="1:4" r="4">
      <c t="s" r="A4" s="4">
        <v>465</v>
      </c>
    </row>
    <row spans="1:4" r="5">
      <c t="s" r="A5" s="3">
        <v>466</v>
      </c>
    </row>
    <row spans="1:4" r="6">
      <c t="s" r="A6" s="4">
        <v>467</v>
      </c>
      <c t="n" r="C6" s="6">
        <v>4455</v>
      </c>
    </row>
    <row spans="1:4" r="7">
      <c t="s" r="A7" s="3">
        <v>463</v>
      </c>
    </row>
    <row spans="1:4" r="8">
      <c t="s" r="A8" s="4">
        <v>464</v>
      </c>
      <c t="n" r="C8" s="6">
        <v>190</v>
      </c>
      <c t="n" r="D8" s="6">
        <v>31210</v>
      </c>
    </row>
    <row spans="1:4" r="9">
      <c t="s" r="A9" s="4">
        <v>468</v>
      </c>
    </row>
    <row spans="1:4" r="10">
      <c t="s" r="A10" s="3">
        <v>466</v>
      </c>
    </row>
    <row spans="1:4" r="11">
      <c t="s" r="A11" s="4">
        <v>467</v>
      </c>
      <c t="s" r="B11" s="4">
        <v>469</v>
      </c>
      <c t="n" r="C11" s="6">
        <v>4455</v>
      </c>
    </row>
    <row spans="1:4" r="12">
      <c t="s" r="A12" s="4">
        <v>470</v>
      </c>
    </row>
    <row spans="1:4" r="13">
      <c t="s" r="A13" s="3">
        <v>463</v>
      </c>
    </row>
    <row spans="1:4" r="14">
      <c t="s" r="A14" s="4">
        <v>464</v>
      </c>
      <c t="s" r="B14" s="4">
        <v>471</v>
      </c>
      <c t="n" r="C14" s="6">
        <v>190</v>
      </c>
      <c t="n" r="D14" s="6">
        <v>199</v>
      </c>
    </row>
    <row spans="1:4" r="15">
      <c t="s" r="A15" s="4">
        <v>472</v>
      </c>
    </row>
    <row spans="1:4" r="16">
      <c t="s" r="A16" s="3">
        <v>463</v>
      </c>
    </row>
    <row spans="1:4" r="17">
      <c t="s" r="A17" s="4">
        <v>464</v>
      </c>
      <c t="n" r="D17" s="6">
        <v>31011</v>
      </c>
    </row>
    <row spans="1:4" r="18">
      <c t="s" r="A18" s="4">
        <v>473</v>
      </c>
    </row>
    <row spans="1:4" r="19">
      <c t="s" r="A19" s="3">
        <v>463</v>
      </c>
    </row>
    <row spans="1:4" r="20">
      <c t="s" r="A20" s="4">
        <v>464</v>
      </c>
      <c t="n" r="D20" s="6">
        <v>31210</v>
      </c>
    </row>
    <row spans="1:4" r="21">
      <c t="s" r="A21" s="4">
        <v>474</v>
      </c>
    </row>
    <row spans="1:4" r="22">
      <c t="s" r="A22" s="3">
        <v>463</v>
      </c>
    </row>
    <row spans="1:4" r="23">
      <c t="s" r="A23" s="4">
        <v>464</v>
      </c>
      <c t="s" r="B23" s="4">
        <v>471</v>
      </c>
      <c t="n" r="D23" s="6">
        <v>199</v>
      </c>
    </row>
    <row spans="1:4" r="24">
      <c t="s" r="A24" s="4">
        <v>475</v>
      </c>
    </row>
    <row spans="1:4" r="25">
      <c t="s" r="A25" s="3">
        <v>463</v>
      </c>
    </row>
    <row spans="1:4" r="26">
      <c t="s" r="A26" s="4">
        <v>464</v>
      </c>
      <c t="n" r="D26" s="8">
        <v>31011</v>
      </c>
    </row>
    <row spans="1:4" r="27">
      <c t="s" r="A27" s="4">
        <v>476</v>
      </c>
    </row>
    <row spans="1:4" r="28">
      <c t="s" r="A28" s="3">
        <v>466</v>
      </c>
    </row>
    <row spans="1:4" r="29">
      <c t="s" r="A29" s="4">
        <v>467</v>
      </c>
      <c t="n" r="C29" s="6">
        <v>4455</v>
      </c>
    </row>
    <row spans="1:4" r="30">
      <c t="s" r="A30" s="3">
        <v>463</v>
      </c>
    </row>
    <row spans="1:4" r="31">
      <c t="s" r="A31" s="4">
        <v>464</v>
      </c>
      <c t="n" r="C31" s="6">
        <v>190</v>
      </c>
    </row>
    <row spans="1:4" r="32">
      <c t="s" r="A32" s="4">
        <v>477</v>
      </c>
    </row>
    <row spans="1:4" r="33">
      <c t="s" r="A33" s="3">
        <v>466</v>
      </c>
    </row>
    <row spans="1:4" r="34">
      <c t="s" r="A34" s="4">
        <v>467</v>
      </c>
      <c t="s" r="B34" s="4">
        <v>469</v>
      </c>
      <c t="n" r="C34" s="6">
        <v>4455</v>
      </c>
    </row>
    <row spans="1:4" r="35">
      <c t="s" r="A35" s="4">
        <v>478</v>
      </c>
    </row>
    <row spans="1:4" r="36">
      <c t="s" r="A36" s="3">
        <v>463</v>
      </c>
    </row>
    <row spans="1:4" r="37">
      <c t="s" r="A37" s="4">
        <v>464</v>
      </c>
      <c t="s" r="B37" s="4">
        <v>471</v>
      </c>
      <c t="n" r="C37" s="8">
        <v>190</v>
      </c>
    </row>
    <row spans="1:4" r="38">
      <c t="n" r="A38"/>
    </row>
    <row spans="1:4" r="39">
      <c t="s" r="A39" s="4">
        <v>469</v>
      </c>
      <c t="s" r="B39" s="4">
        <v>479</v>
      </c>
    </row>
    <row spans="1:4" r="40">
      <c t="s" r="A40" s="4">
        <v>471</v>
      </c>
      <c t="s" r="B40" s="4">
        <v>480</v>
      </c>
    </row>
  </sheetData>
  <mergeCells count="4">
    <mergeCell ref="A1:B1"/>
    <mergeCell ref="A38:C38"/>
    <mergeCell ref="B39:C39"/>
    <mergeCell ref="B40:C4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2</v>
      </c>
      <c t="s" r="D2" s="2">
        <v>75</v>
      </c>
    </row>
    <row spans="1:4" r="3">
      <c t="s" r="A3" s="3">
        <v>76</v>
      </c>
    </row>
    <row spans="1:4" r="4">
      <c t="s" r="A4" s="4">
        <v>77</v>
      </c>
      <c t="n" r="B4" s="8">
        <v>18022</v>
      </c>
      <c t="n" r="C4" s="8">
        <v>17658</v>
      </c>
      <c t="n" r="D4" s="8">
        <v>16987</v>
      </c>
    </row>
    <row spans="1:4" r="5">
      <c t="s" r="A5" s="4">
        <v>78</v>
      </c>
      <c t="n" r="B5" s="6">
        <v>500</v>
      </c>
      <c t="n" r="C5" s="6">
        <v>750</v>
      </c>
      <c t="n" r="D5" s="6">
        <v>2768</v>
      </c>
    </row>
    <row spans="1:4" r="6">
      <c t="s" r="A6" s="4">
        <v>79</v>
      </c>
      <c t="n" r="B6" s="6">
        <v>18522</v>
      </c>
      <c t="n" r="C6" s="6">
        <v>18408</v>
      </c>
      <c t="n" r="D6" s="6">
        <v>19755</v>
      </c>
    </row>
    <row spans="1:4" r="7">
      <c t="s" r="A7" s="4">
        <v>80</v>
      </c>
      <c t="n" r="B7" s="6">
        <v>-9658</v>
      </c>
      <c t="n" r="C7" s="6">
        <v>-9763</v>
      </c>
      <c t="n" r="D7" s="6">
        <v>-8406</v>
      </c>
    </row>
    <row spans="1:4" r="8">
      <c t="s" r="A8" s="4">
        <v>81</v>
      </c>
      <c t="n" r="B8" s="6">
        <v>8864</v>
      </c>
      <c t="n" r="C8" s="6">
        <v>8645</v>
      </c>
      <c t="n" r="D8" s="6">
        <v>11349</v>
      </c>
    </row>
    <row spans="1:4" r="9">
      <c t="s" r="A9" s="3">
        <v>82</v>
      </c>
    </row>
    <row spans="1:4" r="10">
      <c t="s" r="A10" s="4">
        <v>83</v>
      </c>
      <c t="n" r="B10" s="6">
        <v>-3073</v>
      </c>
      <c t="n" r="C10" s="6">
        <v>-2750</v>
      </c>
      <c t="n" r="D10" s="6">
        <v>-2705</v>
      </c>
    </row>
    <row spans="1:4" r="11">
      <c t="s" r="A11" s="4">
        <v>84</v>
      </c>
      <c t="n" r="B11" s="6">
        <v>-28781</v>
      </c>
      <c t="n" r="C11" s="6">
        <v>-19216</v>
      </c>
      <c t="n" r="D11" s="6">
        <v>-8066</v>
      </c>
    </row>
    <row spans="1:4" r="12">
      <c t="s" r="A12" s="3">
        <v>85</v>
      </c>
    </row>
    <row spans="1:4" r="13">
      <c t="s" r="A13" s="4">
        <v>86</v>
      </c>
      <c t="n" r="B13" s="6">
        <v>-2004</v>
      </c>
      <c t="n" r="C13" s="6">
        <v>-1138</v>
      </c>
      <c t="n" r="D13" s="6">
        <v>-933</v>
      </c>
    </row>
    <row spans="1:4" r="14">
      <c t="s" r="A14" s="4">
        <v>87</v>
      </c>
      <c t="n" r="B14" s="6">
        <v>-24094</v>
      </c>
      <c t="n" r="C14" s="6">
        <v>-15255</v>
      </c>
      <c t="n" r="D14" s="6">
        <v>-8537</v>
      </c>
    </row>
    <row spans="1:4" r="15">
      <c t="s" r="A15" s="4">
        <v>88</v>
      </c>
      <c t="n" r="B15" s="6">
        <v>-26098</v>
      </c>
      <c t="n" r="C15" s="6">
        <v>-16393</v>
      </c>
      <c t="n" r="D15" s="6">
        <v>-9470</v>
      </c>
    </row>
    <row spans="1:4" r="16">
      <c t="s" r="A16" s="4">
        <v>89</v>
      </c>
      <c t="n" r="B16" s="6">
        <v>-57952</v>
      </c>
      <c t="n" r="C16" s="6">
        <v>-38359</v>
      </c>
      <c t="n" r="D16" s="6">
        <v>-20241</v>
      </c>
    </row>
    <row spans="1:4" r="17">
      <c t="s" r="A17" s="4">
        <v>90</v>
      </c>
      <c t="n" r="B17" s="6">
        <v>-49088</v>
      </c>
      <c t="n" r="C17" s="6">
        <v>-29714</v>
      </c>
      <c t="n" r="D17" s="6">
        <v>-8892</v>
      </c>
    </row>
    <row spans="1:4" r="18">
      <c t="s" r="A18" s="3">
        <v>91</v>
      </c>
    </row>
    <row spans="1:4" r="19">
      <c t="s" r="A19" s="4">
        <v>92</v>
      </c>
      <c t="n" r="B19" s="6">
        <v>-4151</v>
      </c>
      <c t="n" r="C19" s="6">
        <v>-2315</v>
      </c>
      <c t="n" r="D19" s="6">
        <v>-1076</v>
      </c>
    </row>
    <row spans="1:4" r="20">
      <c t="s" r="A20" s="4">
        <v>93</v>
      </c>
      <c t="n" r="B20" s="6">
        <v>15857</v>
      </c>
      <c t="n" r="C20" s="6">
        <v>-22966</v>
      </c>
    </row>
    <row spans="1:4" r="21">
      <c t="s" r="A21" s="4">
        <v>94</v>
      </c>
      <c t="n" r="B21" s="6">
        <v>3504</v>
      </c>
      <c t="n" r="C21" s="6">
        <v>-4064</v>
      </c>
      <c t="n" r="D21" s="6">
        <v>-197</v>
      </c>
    </row>
    <row spans="1:4" r="22">
      <c t="s" r="A22" s="4">
        <v>95</v>
      </c>
      <c t="n" r="B22" s="6">
        <v>15210</v>
      </c>
      <c t="n" r="C22" s="6">
        <v>-29345</v>
      </c>
      <c t="n" r="D22" s="6">
        <v>-1273</v>
      </c>
    </row>
    <row spans="1:4" r="23">
      <c t="s" r="A23" s="4">
        <v>96</v>
      </c>
      <c t="n" r="B23" s="6">
        <v>-33878</v>
      </c>
      <c t="n" r="C23" s="6">
        <v>-59059</v>
      </c>
      <c t="n" r="D23" s="6">
        <v>-10165</v>
      </c>
    </row>
    <row spans="1:4" r="24">
      <c t="s" r="A24" s="4">
        <v>97</v>
      </c>
      <c t="n" r="B24" s="6">
        <v>-33878</v>
      </c>
      <c t="n" r="C24" s="6">
        <v>-59059</v>
      </c>
      <c t="n" r="D24" s="6">
        <v>-10165</v>
      </c>
    </row>
    <row spans="1:4" r="25">
      <c t="s" r="A25" s="3">
        <v>98</v>
      </c>
    </row>
    <row spans="1:4" r="26">
      <c t="s" r="A26" s="4">
        <v>99</v>
      </c>
      <c t="n" r="B26" s="6">
        <v>9</v>
      </c>
      <c t="n" r="C26" s="6">
        <v>-293</v>
      </c>
      <c t="n" r="D26" s="6">
        <v>94</v>
      </c>
    </row>
    <row spans="1:4" r="27">
      <c t="s" r="A27" s="4">
        <v>100</v>
      </c>
      <c t="n" r="B27" s="6">
        <v>-3028</v>
      </c>
      <c t="n" r="C27" s="6">
        <v>-5114</v>
      </c>
      <c t="n" r="D27" s="6">
        <v>397</v>
      </c>
    </row>
    <row spans="1:4" r="28">
      <c t="s" r="A28" s="4">
        <v>101</v>
      </c>
      <c t="n" r="B28" s="6">
        <v>-4502</v>
      </c>
    </row>
    <row spans="1:4" r="29">
      <c t="s" r="A29" s="4">
        <v>102</v>
      </c>
      <c t="n" r="B29" s="6">
        <v>-7521</v>
      </c>
      <c t="n" r="C29" s="6">
        <v>-5407</v>
      </c>
      <c t="n" r="D29" s="6">
        <v>491</v>
      </c>
    </row>
    <row spans="1:4" r="30">
      <c t="s" r="A30" s="4">
        <v>103</v>
      </c>
      <c t="n" r="B30" s="6">
        <v>-41399</v>
      </c>
      <c t="n" r="C30" s="6">
        <v>-64466</v>
      </c>
      <c t="n" r="D30" s="6">
        <v>-9674</v>
      </c>
    </row>
    <row spans="1:4" r="31">
      <c t="s" r="A31" s="4">
        <v>104</v>
      </c>
      <c t="n" r="B31" s="8">
        <v>-33878</v>
      </c>
      <c t="n" r="C31" s="8">
        <v>-59059</v>
      </c>
      <c t="n" r="D31" s="8">
        <v>-10165</v>
      </c>
    </row>
    <row spans="1:4" r="32">
      <c t="s" r="A32" s="4">
        <v>105</v>
      </c>
      <c t="n" r="B32" s="9">
        <v>-1.73</v>
      </c>
      <c t="n" r="C32" s="8">
        <v>-4</v>
      </c>
      <c t="n" r="D32" s="9">
        <v>-54.41</v>
      </c>
    </row>
    <row spans="1:4" r="33">
      <c t="s" r="A33" s="4">
        <v>106</v>
      </c>
      <c t="n" r="B33" s="6">
        <v>19558152</v>
      </c>
      <c t="n" r="C33" s="6">
        <v>14773386</v>
      </c>
      <c t="n" r="D33" s="6">
        <v>1868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1</v>
      </c>
      <c t="s" r="B1" s="2">
        <v>482</v>
      </c>
      <c t="s" r="C1" s="2">
        <v>2</v>
      </c>
      <c t="s" r="D1" s="2">
        <v>32</v>
      </c>
    </row>
    <row spans="1:4" r="2">
      <c t="s" r="A2" s="3">
        <v>178</v>
      </c>
    </row>
    <row spans="1:4" r="3">
      <c t="s" r="A3" s="4">
        <v>483</v>
      </c>
      <c t="n" r="C3" s="8">
        <v>31011</v>
      </c>
      <c t="n" r="D3" s="8">
        <v>421</v>
      </c>
    </row>
    <row spans="1:4" r="4">
      <c t="s" r="A4" s="4">
        <v>484</v>
      </c>
      <c t="n" r="D4" s="6">
        <v>-421</v>
      </c>
    </row>
    <row spans="1:4" r="5">
      <c t="s" r="A5" s="4">
        <v>485</v>
      </c>
      <c t="n" r="D5" s="6">
        <v>8529</v>
      </c>
    </row>
    <row spans="1:4" r="6">
      <c t="s" r="A6" s="4">
        <v>93</v>
      </c>
      <c t="n" r="C6" s="6">
        <v>-15857</v>
      </c>
      <c t="n" r="D6" s="6">
        <v>22966</v>
      </c>
    </row>
    <row spans="1:4" r="7">
      <c t="s" r="A7" s="4">
        <v>486</v>
      </c>
      <c t="n" r="B7" s="8">
        <v>-35100</v>
      </c>
      <c t="n" r="D7" s="6">
        <v>-484</v>
      </c>
    </row>
    <row spans="1:4" r="8">
      <c t="s" r="A8" s="4">
        <v>487</v>
      </c>
      <c t="n" r="C8" s="8">
        <v>-15154</v>
      </c>
    </row>
    <row spans="1:4" r="9">
      <c t="s" r="A9" s="4">
        <v>488</v>
      </c>
      <c t="n" r="D9" s="8">
        <v>310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9</v>
      </c>
      <c t="s" r="B1" s="2">
        <v>2</v>
      </c>
      <c t="s" r="C1" s="2">
        <v>32</v>
      </c>
    </row>
    <row spans="1:3" r="2">
      <c t="s" r="A2" s="3">
        <v>490</v>
      </c>
    </row>
    <row spans="1:3" r="3">
      <c t="s" r="A3" s="4">
        <v>491</v>
      </c>
      <c t="n" r="B3" s="8">
        <v>8693</v>
      </c>
      <c t="n" r="C3" s="8">
        <v>1180</v>
      </c>
    </row>
    <row spans="1:3" r="4">
      <c t="s" r="A4" s="4">
        <v>492</v>
      </c>
      <c t="n" r="B4" s="6">
        <v>2266</v>
      </c>
      <c t="n" r="C4" s="6">
        <v>2071</v>
      </c>
    </row>
    <row spans="1:3" r="5">
      <c t="s" r="A5" s="4">
        <v>493</v>
      </c>
      <c t="n" r="B5" s="6">
        <v>1625</v>
      </c>
      <c t="n" r="C5" s="6">
        <v>1357</v>
      </c>
    </row>
    <row spans="1:3" r="6">
      <c t="s" r="A6" s="4">
        <v>494</v>
      </c>
      <c t="n" r="B6" s="8">
        <v>12584</v>
      </c>
      <c t="n" r="C6" s="8">
        <v>46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5</v>
      </c>
      <c t="s" r="B1" s="2">
        <v>1</v>
      </c>
    </row>
    <row spans="1:4" r="2">
      <c t="s" r="B2" s="2">
        <v>2</v>
      </c>
      <c t="s" r="C2" s="2">
        <v>32</v>
      </c>
      <c t="s" r="D2" s="2">
        <v>75</v>
      </c>
    </row>
    <row spans="1:4" r="3">
      <c t="s" r="A3" s="4">
        <v>36</v>
      </c>
      <c t="n" r="B3" s="8">
        <v>12584</v>
      </c>
      <c t="n" r="C3" s="8">
        <v>4608</v>
      </c>
    </row>
    <row spans="1:4" r="4">
      <c t="s" r="A4" s="4">
        <v>496</v>
      </c>
      <c t="n" r="B4" s="8">
        <v>2856</v>
      </c>
      <c t="n" r="C4" s="6">
        <v>1185</v>
      </c>
      <c t="n" r="D4" s="8">
        <v>519</v>
      </c>
    </row>
    <row spans="1:4" r="5">
      <c t="s" r="A5" s="4">
        <v>497</v>
      </c>
      <c t="n" r="C5" s="6">
        <v>382</v>
      </c>
    </row>
    <row spans="1:4" r="6">
      <c t="s" r="A6" s="4">
        <v>498</v>
      </c>
      <c t="s" r="B6" s="4">
        <v>345</v>
      </c>
    </row>
    <row spans="1:4" r="7">
      <c t="s" r="A7" s="4">
        <v>499</v>
      </c>
    </row>
    <row spans="1:4" r="8">
      <c t="s" r="A8" s="4">
        <v>500</v>
      </c>
      <c t="n" r="B8" s="8">
        <v>26973</v>
      </c>
      <c t="n" r="C8" s="6">
        <v>15721</v>
      </c>
    </row>
    <row spans="1:4" r="9">
      <c t="s" r="A9" s="4">
        <v>501</v>
      </c>
    </row>
    <row spans="1:4" r="10">
      <c t="s" r="A10" s="4">
        <v>502</v>
      </c>
      <c t="n" r="C10" s="8">
        <v>2655</v>
      </c>
    </row>
    <row spans="1:4" r="11">
      <c t="s" r="A11" s="4">
        <v>503</v>
      </c>
    </row>
    <row spans="1:4" r="12">
      <c t="s" r="A12" s="4">
        <v>36</v>
      </c>
      <c t="n" r="B12" s="8">
        <v>40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4</v>
      </c>
      <c t="s" r="B1" s="2">
        <v>2</v>
      </c>
      <c t="s" r="C1" s="2">
        <v>32</v>
      </c>
    </row>
    <row spans="1:3" r="2">
      <c t="s" r="A2" s="3">
        <v>505</v>
      </c>
    </row>
    <row spans="1:3" r="3">
      <c t="s" r="A3" s="4">
        <v>506</v>
      </c>
      <c t="n" r="B3" s="8">
        <v>63295</v>
      </c>
      <c t="n" r="C3" s="8">
        <v>33100</v>
      </c>
    </row>
    <row spans="1:3" r="4">
      <c t="s" r="A4" s="4">
        <v>507</v>
      </c>
      <c t="n" r="B4" s="6">
        <v>-6180</v>
      </c>
      <c t="n" r="C4" s="6">
        <v>-3367</v>
      </c>
    </row>
    <row spans="1:3" r="5">
      <c t="s" r="A5" s="4">
        <v>508</v>
      </c>
      <c t="n" r="B5" s="6">
        <v>57115</v>
      </c>
      <c t="n" r="C5" s="6">
        <v>29733</v>
      </c>
    </row>
    <row spans="1:3" r="6">
      <c t="s" r="A6" s="4">
        <v>509</v>
      </c>
    </row>
    <row spans="1:3" r="7">
      <c t="s" r="A7" s="3">
        <v>505</v>
      </c>
    </row>
    <row spans="1:3" r="8">
      <c t="s" r="A8" s="4">
        <v>506</v>
      </c>
      <c t="n" r="B8" s="6">
        <v>1480</v>
      </c>
    </row>
    <row spans="1:3" r="9">
      <c t="s" r="A9" s="4">
        <v>510</v>
      </c>
    </row>
    <row spans="1:3" r="10">
      <c t="s" r="A10" s="3">
        <v>505</v>
      </c>
    </row>
    <row spans="1:3" r="11">
      <c t="s" r="A11" s="4">
        <v>506</v>
      </c>
      <c t="n" r="B11" s="6">
        <v>42375</v>
      </c>
      <c t="n" r="C11" s="6">
        <v>21688</v>
      </c>
    </row>
    <row spans="1:3" r="12">
      <c t="s" r="A12" s="4">
        <v>511</v>
      </c>
    </row>
    <row spans="1:3" r="13">
      <c t="s" r="A13" s="3">
        <v>505</v>
      </c>
    </row>
    <row spans="1:3" r="14">
      <c t="s" r="A14" s="4">
        <v>506</v>
      </c>
      <c t="n" r="B14" s="8">
        <v>19440</v>
      </c>
      <c t="n" r="C14" s="8">
        <v>114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32</v>
      </c>
    </row>
    <row spans="1:3" r="2">
      <c t="s" r="A2" s="3">
        <v>513</v>
      </c>
    </row>
    <row spans="1:3" r="3">
      <c t="s" r="A3" s="4">
        <v>514</v>
      </c>
      <c t="n" r="B3" s="8">
        <v>113</v>
      </c>
      <c t="n" r="C3" s="8">
        <v>300</v>
      </c>
    </row>
    <row spans="1:3" r="4">
      <c t="s" r="A4" s="4">
        <v>515</v>
      </c>
      <c t="n" r="B4" s="6">
        <v>351</v>
      </c>
      <c t="n" r="C4" s="6">
        <v>165</v>
      </c>
    </row>
    <row spans="1:3" r="5">
      <c t="s" r="A5" s="4">
        <v>516</v>
      </c>
      <c t="n" r="B5" s="6">
        <v>830</v>
      </c>
      <c t="n" r="C5" s="6">
        <v>302</v>
      </c>
    </row>
    <row spans="1:3" r="6">
      <c t="s" r="A6" s="4">
        <v>517</v>
      </c>
      <c t="n" r="B6" s="6">
        <v>2000</v>
      </c>
      <c t="n" r="C6" s="6">
        <v>1798</v>
      </c>
    </row>
    <row spans="1:3" r="7">
      <c t="s" r="A7" s="4">
        <v>518</v>
      </c>
      <c t="n" r="B7" s="8">
        <v>3294</v>
      </c>
      <c t="n" r="C7" s="8">
        <v>25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32</v>
      </c>
    </row>
    <row spans="1:3" r="2">
      <c t="s" r="A2" s="3">
        <v>520</v>
      </c>
    </row>
    <row spans="1:3" r="3">
      <c t="s" r="A3" s="4">
        <v>521</v>
      </c>
      <c t="n" r="B3" s="8">
        <v>102</v>
      </c>
      <c t="n" r="C3" s="8">
        <v>3758</v>
      </c>
    </row>
    <row spans="1:3" r="4">
      <c t="s" r="A4" s="4">
        <v>522</v>
      </c>
      <c t="n" r="B4" s="6">
        <v>225</v>
      </c>
      <c t="n" r="C4" s="6">
        <v>112</v>
      </c>
    </row>
    <row spans="1:3" r="5">
      <c t="s" r="A5" s="4">
        <v>523</v>
      </c>
      <c t="n" r="B5" s="6">
        <v>911</v>
      </c>
      <c t="n" r="C5" s="6">
        <v>787</v>
      </c>
    </row>
    <row spans="1:3" r="6">
      <c t="s" r="A6" s="4">
        <v>524</v>
      </c>
      <c t="n" r="B6" s="6">
        <v>2253</v>
      </c>
      <c t="n" r="C6" s="6">
        <v>972</v>
      </c>
    </row>
    <row spans="1:3" r="7">
      <c t="s" r="A7" s="4">
        <v>525</v>
      </c>
      <c t="n" r="B7" s="6">
        <v>3533</v>
      </c>
      <c t="n" r="C7" s="6">
        <v>2110</v>
      </c>
    </row>
    <row spans="1:3" r="8">
      <c t="s" r="A8" s="4">
        <v>526</v>
      </c>
      <c t="n" r="B8" s="6">
        <v>2156</v>
      </c>
      <c t="n" r="C8" s="6">
        <v>1048</v>
      </c>
    </row>
    <row spans="1:3" r="9">
      <c t="s" r="A9" s="4">
        <v>527</v>
      </c>
      <c t="n" r="B9" s="8">
        <v>9180</v>
      </c>
      <c t="n" r="C9" s="8">
        <v>87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35"/>
    <col customWidth="1" max="3" min="3" width="21"/>
    <col customWidth="1" max="4" min="4" width="21"/>
    <col customWidth="1" max="5" min="5" width="21"/>
    <col customWidth="1" max="6" min="6" width="21"/>
  </cols>
  <sheetData>
    <row spans="1:6" r="1">
      <c t="s" r="A1" s="1">
        <v>528</v>
      </c>
      <c t="s" r="B1" s="2">
        <v>1</v>
      </c>
    </row>
    <row spans="1:6" r="2">
      <c t="s" r="B2" s="2">
        <v>529</v>
      </c>
      <c t="s" r="C2" s="2">
        <v>530</v>
      </c>
      <c t="s" r="D2" s="2">
        <v>531</v>
      </c>
      <c t="s" r="E2" s="2">
        <v>532</v>
      </c>
      <c t="s" r="F2" s="2">
        <v>533</v>
      </c>
    </row>
    <row spans="1:6" r="3">
      <c t="s" r="A3" s="3">
        <v>184</v>
      </c>
    </row>
    <row spans="1:6" r="4">
      <c t="s" r="A4" s="4">
        <v>534</v>
      </c>
      <c t="n" r="B4" s="6">
        <v>2021</v>
      </c>
      <c t="n" r="C4" s="6">
        <v>2021</v>
      </c>
    </row>
    <row spans="1:6" r="5">
      <c t="s" r="A5" s="4">
        <v>535</v>
      </c>
      <c t="n" r="B5" s="8">
        <v>2923000</v>
      </c>
      <c t="n" r="D5" s="8">
        <v>2111000</v>
      </c>
      <c t="n" r="E5" s="8">
        <v>1293000</v>
      </c>
    </row>
    <row spans="1:6" r="6">
      <c t="s" r="A6" s="4">
        <v>536</v>
      </c>
      <c t="n" r="B6" s="6">
        <v>2098000</v>
      </c>
      <c t="n" r="D6" s="6">
        <v>1024000</v>
      </c>
    </row>
    <row spans="1:6" r="7">
      <c t="s" r="A7" s="4">
        <v>537</v>
      </c>
      <c t="n" r="B7" s="8">
        <v>1930000</v>
      </c>
      <c t="n" r="D7" s="6">
        <v>737000</v>
      </c>
    </row>
    <row spans="1:6" r="8">
      <c t="s" r="A8" s="4">
        <v>538</v>
      </c>
      <c t="n" r="F8" s="12">
        <v>1791</v>
      </c>
    </row>
    <row spans="1:6" r="9">
      <c t="s" r="A9" s="4">
        <v>539</v>
      </c>
      <c t="n" r="C9" s="12">
        <v>1790</v>
      </c>
    </row>
    <row spans="1:6" r="10">
      <c t="s" r="A10" s="4">
        <v>540</v>
      </c>
      <c t="n" r="B10" s="6">
        <v>9</v>
      </c>
    </row>
    <row spans="1:6" r="11">
      <c t="s" r="A11" s="4">
        <v>541</v>
      </c>
      <c t="n" r="B11" s="8">
        <v>500000</v>
      </c>
    </row>
    <row spans="1:6" r="12">
      <c t="s" r="A12" s="4">
        <v>542</v>
      </c>
      <c t="n" r="B12" s="10">
        <v>1.5</v>
      </c>
    </row>
    <row spans="1:6" r="13">
      <c t="s" r="A13" s="4">
        <v>464</v>
      </c>
      <c t="n" r="B13" s="8">
        <v>190000</v>
      </c>
      <c t="n" r="D13" s="6">
        <v>199000</v>
      </c>
    </row>
    <row spans="1:6" r="14">
      <c t="s" r="A14" s="4">
        <v>543</v>
      </c>
      <c t="n" r="B14" s="8">
        <v>0</v>
      </c>
      <c t="n" r="D14" s="8">
        <v>0</v>
      </c>
      <c t="n" r="E14" s="8">
        <v>0</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44</v>
      </c>
      <c t="s" r="B1" s="2">
        <v>545</v>
      </c>
    </row>
    <row spans="1:2" r="2">
      <c t="s" r="A2" s="3">
        <v>184</v>
      </c>
    </row>
    <row spans="1:2" r="3">
      <c t="n" r="A3" s="6">
        <v>2017</v>
      </c>
      <c t="n" r="B3" s="8">
        <v>2602</v>
      </c>
    </row>
    <row spans="1:2" r="4">
      <c t="n" r="A4" s="6">
        <v>2018</v>
      </c>
      <c t="n" r="B4" s="6">
        <v>2082</v>
      </c>
    </row>
    <row spans="1:2" r="5">
      <c t="n" r="A5" s="6">
        <v>2019</v>
      </c>
      <c t="n" r="B5" s="6">
        <v>1589</v>
      </c>
    </row>
    <row spans="1:2" r="6">
      <c t="n" r="A6" s="6">
        <v>2020</v>
      </c>
      <c t="n" r="B6" s="6">
        <v>1347</v>
      </c>
    </row>
    <row spans="1:2" r="7">
      <c t="n" r="A7" s="6">
        <v>2021</v>
      </c>
      <c t="n" r="B7" s="6">
        <v>5</v>
      </c>
    </row>
    <row spans="1:2" r="8">
      <c t="s" r="A8" s="4">
        <v>546</v>
      </c>
      <c t="n" r="B8" s="8">
        <v>76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47</v>
      </c>
      <c t="s" r="B1" s="2">
        <v>545</v>
      </c>
    </row>
    <row spans="1:2" r="2">
      <c t="s" r="A2" s="3">
        <v>184</v>
      </c>
    </row>
    <row spans="1:2" r="3">
      <c t="n" r="A3" s="6">
        <v>2017</v>
      </c>
      <c t="n" r="B3" s="8">
        <v>152</v>
      </c>
    </row>
    <row spans="1:2" r="4">
      <c t="n" r="A4" s="6">
        <v>2018</v>
      </c>
      <c t="n" r="B4" s="6">
        <v>1524</v>
      </c>
    </row>
    <row spans="1:2" r="5">
      <c t="n" r="A5" s="6">
        <v>2019</v>
      </c>
      <c t="n" r="B5" s="6">
        <v>116</v>
      </c>
    </row>
    <row spans="1:2" r="6">
      <c t="n" r="A6" s="6">
        <v>2020</v>
      </c>
      <c t="n" r="B6" s="6">
        <v>74</v>
      </c>
    </row>
    <row spans="1:2" r="7">
      <c t="n" r="A7" s="6">
        <v>2021</v>
      </c>
      <c t="n" r="B7" s="6">
        <v>9</v>
      </c>
    </row>
    <row spans="1:2" r="8">
      <c t="s" r="A8" s="4">
        <v>546</v>
      </c>
      <c t="n" r="B8" s="8">
        <v>18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48</v>
      </c>
      <c t="s" r="B1" s="2">
        <v>545</v>
      </c>
    </row>
    <row spans="1:2" r="2">
      <c t="s" r="A2" s="3">
        <v>184</v>
      </c>
    </row>
    <row spans="1:2" r="3">
      <c t="n" r="A3" s="6">
        <v>2017</v>
      </c>
      <c t="n" r="B3" s="8">
        <v>35696</v>
      </c>
    </row>
    <row spans="1:2" r="4">
      <c t="n" r="A4" s="6">
        <v>2018</v>
      </c>
      <c t="n" r="B4" s="6">
        <v>12385</v>
      </c>
    </row>
    <row spans="1:2" r="5">
      <c t="n" r="A5" s="6">
        <v>2019</v>
      </c>
      <c t="n" r="B5" s="6">
        <v>15429</v>
      </c>
    </row>
    <row spans="1:2" r="6">
      <c t="n" r="A6" s="6">
        <v>2020</v>
      </c>
      <c t="n" r="B6" s="6">
        <v>28581</v>
      </c>
    </row>
    <row spans="1:2" r="7">
      <c t="n" r="A7" s="6">
        <v>2021</v>
      </c>
      <c t="n" r="B7" s="6">
        <v>7348</v>
      </c>
    </row>
    <row spans="1:2" r="8">
      <c t="s" r="A8" s="4">
        <v>549</v>
      </c>
      <c t="n" r="B8" s="8">
        <v>994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0"/>
    <col customWidth="1" max="3" min="3" width="50"/>
    <col customWidth="1" max="4" min="4" width="25"/>
    <col customWidth="1" max="5" min="5" width="25"/>
    <col customWidth="1" max="6" min="6" width="64"/>
    <col customWidth="1" max="7" min="7" width="46"/>
    <col customWidth="1" max="8" min="8" width="29"/>
  </cols>
  <sheetData>
    <row spans="1:8" r="1">
      <c t="s" r="A1" s="1">
        <v>107</v>
      </c>
      <c t="s" r="B1" s="2">
        <v>108</v>
      </c>
      <c t="s" r="C1" s="2">
        <v>109</v>
      </c>
      <c t="s" r="D1" s="2">
        <v>66</v>
      </c>
      <c t="s" r="E1" s="2">
        <v>110</v>
      </c>
      <c t="s" r="F1" s="2">
        <v>111</v>
      </c>
      <c t="s" r="G1" s="2">
        <v>112</v>
      </c>
      <c t="s" r="H1" s="2">
        <v>113</v>
      </c>
    </row>
    <row spans="1:8" r="2">
      <c t="s" r="A2" s="4">
        <v>114</v>
      </c>
      <c t="n" r="B2" s="8">
        <v>-23061</v>
      </c>
      <c t="n" r="F2" s="8">
        <v>-17745</v>
      </c>
      <c t="n" r="G2" s="8">
        <v>-186</v>
      </c>
      <c t="n" r="H2" s="8">
        <v>-5130</v>
      </c>
    </row>
    <row spans="1:8" r="3">
      <c t="s" r="A3" s="4">
        <v>115</v>
      </c>
      <c t="n" r="D3" s="6">
        <v>75914</v>
      </c>
      <c t="n" r="E3" s="6">
        <v>206184</v>
      </c>
    </row>
    <row spans="1:8" r="4">
      <c t="s" r="A4" s="4">
        <v>114</v>
      </c>
      <c t="n" r="C4" s="8">
        <v>28021</v>
      </c>
    </row>
    <row spans="1:8" r="5">
      <c t="s" r="A5" s="4">
        <v>116</v>
      </c>
      <c t="n" r="C5" s="6">
        <v>27160855</v>
      </c>
    </row>
    <row spans="1:8" r="6">
      <c t="s" r="A6" s="4">
        <v>117</v>
      </c>
      <c t="n" r="B6" s="6">
        <v>19</v>
      </c>
      <c t="n" r="C6" s="8">
        <v>150</v>
      </c>
      <c t="n" r="F6" s="6">
        <v>19</v>
      </c>
    </row>
    <row spans="1:8" r="7">
      <c t="s" r="A7" s="4">
        <v>118</v>
      </c>
      <c t="n" r="C7" s="6">
        <v>142506</v>
      </c>
    </row>
    <row spans="1:8" r="8">
      <c t="s" r="A8" s="4">
        <v>119</v>
      </c>
      <c t="n" r="B8" s="8">
        <v>247</v>
      </c>
      <c t="n" r="C8" s="8">
        <v>2592</v>
      </c>
      <c t="n" r="D8" s="8">
        <v>247</v>
      </c>
    </row>
    <row spans="1:8" r="9">
      <c t="s" r="A9" s="4">
        <v>120</v>
      </c>
      <c t="n" r="C9" s="6">
        <v>929167</v>
      </c>
      <c t="n" r="D9" s="6">
        <v>60044</v>
      </c>
    </row>
    <row spans="1:8" r="10">
      <c t="s" r="A10" s="4">
        <v>121</v>
      </c>
      <c t="n" r="D10" s="6">
        <v>206184</v>
      </c>
      <c t="n" r="E10" s="6">
        <v>-206184</v>
      </c>
    </row>
    <row spans="1:8" r="11">
      <c t="s" r="A11" s="4">
        <v>122</v>
      </c>
      <c t="n" r="B11" s="6">
        <v>60044</v>
      </c>
    </row>
    <row spans="1:8" r="12">
      <c t="s" r="A12" s="4">
        <v>97</v>
      </c>
      <c t="n" r="B12" s="8">
        <v>-10165</v>
      </c>
      <c t="n" r="H12" s="6">
        <v>-10165</v>
      </c>
    </row>
    <row spans="1:8" r="13">
      <c t="s" r="A13" s="4">
        <v>99</v>
      </c>
      <c t="n" r="B13" s="6">
        <v>94</v>
      </c>
      <c t="n" r="G13" s="6">
        <v>94</v>
      </c>
    </row>
    <row spans="1:8" r="14">
      <c t="s" r="A14" s="4">
        <v>100</v>
      </c>
      <c t="n" r="B14" s="6">
        <v>397</v>
      </c>
      <c t="n" r="G14" s="6">
        <v>397</v>
      </c>
    </row>
    <row spans="1:8" r="15">
      <c t="s" r="A15" s="4">
        <v>102</v>
      </c>
      <c t="n" r="B15" s="6">
        <v>491</v>
      </c>
      <c t="n" r="G15" s="6">
        <v>491</v>
      </c>
    </row>
    <row spans="1:8" r="16">
      <c t="s" r="A16" s="4">
        <v>123</v>
      </c>
      <c t="n" r="B16" s="6">
        <v>933</v>
      </c>
      <c t="n" r="F16" s="6">
        <v>933</v>
      </c>
    </row>
    <row spans="1:8" r="17">
      <c t="s" r="A17" s="4">
        <v>124</v>
      </c>
      <c t="n" r="B17" s="6">
        <v>-31536</v>
      </c>
      <c t="n" r="D17" s="8">
        <v>247</v>
      </c>
      <c t="n" r="F17" s="6">
        <v>-16793</v>
      </c>
      <c t="n" r="G17" s="6">
        <v>305</v>
      </c>
      <c t="n" r="H17" s="6">
        <v>-15295</v>
      </c>
    </row>
    <row spans="1:8" r="18">
      <c t="s" r="A18" s="4">
        <v>125</v>
      </c>
      <c t="n" r="D18" s="6">
        <v>342142</v>
      </c>
    </row>
    <row spans="1:8" r="19">
      <c t="s" r="A19" s="4">
        <v>124</v>
      </c>
      <c t="n" r="C19" s="8">
        <v>30763</v>
      </c>
    </row>
    <row spans="1:8" r="20">
      <c t="s" r="A20" s="4">
        <v>126</v>
      </c>
      <c t="n" r="C20" s="6">
        <v>28232528</v>
      </c>
    </row>
    <row spans="1:8" r="21">
      <c t="s" r="A21" s="4">
        <v>117</v>
      </c>
      <c t="n" r="B21" s="6">
        <v>1030</v>
      </c>
      <c t="n" r="D21" s="8">
        <v>547</v>
      </c>
      <c t="n" r="F21" s="6">
        <v>483</v>
      </c>
    </row>
    <row spans="1:8" r="22">
      <c t="s" r="A22" s="4">
        <v>118</v>
      </c>
      <c t="n" r="D22" s="6">
        <v>62104</v>
      </c>
    </row>
    <row spans="1:8" r="23">
      <c t="s" r="A23" s="4">
        <v>119</v>
      </c>
      <c t="n" r="B23" s="6">
        <v>52561</v>
      </c>
      <c t="n" r="D23" s="8">
        <v>52561</v>
      </c>
    </row>
    <row spans="1:8" r="24">
      <c t="s" r="A24" s="4">
        <v>120</v>
      </c>
      <c t="n" r="D24" s="6">
        <v>7444445</v>
      </c>
    </row>
    <row spans="1:8" r="25">
      <c t="s" r="A25" s="4">
        <v>127</v>
      </c>
      <c t="n" r="B25" s="6">
        <v>31287</v>
      </c>
      <c t="n" r="C25" s="8">
        <v>-30763</v>
      </c>
      <c t="n" r="D25" s="8">
        <v>30866</v>
      </c>
      <c t="n" r="F25" s="6">
        <v>421</v>
      </c>
    </row>
    <row spans="1:8" r="26">
      <c t="s" r="A26" s="4">
        <v>121</v>
      </c>
      <c t="n" r="C26" s="6">
        <v>-28232528</v>
      </c>
      <c t="n" r="D26" s="6">
        <v>9034405</v>
      </c>
    </row>
    <row spans="1:8" r="27">
      <c t="s" r="A27" s="4">
        <v>128</v>
      </c>
      <c t="n" r="B27" s="6">
        <v>8067</v>
      </c>
      <c t="n" r="F27" s="6">
        <v>8067</v>
      </c>
    </row>
    <row spans="1:8" r="28">
      <c t="s" r="A28" s="4">
        <v>129</v>
      </c>
      <c t="n" r="B28" s="8">
        <v>304</v>
      </c>
      <c t="n" r="D28" s="8">
        <v>304</v>
      </c>
    </row>
    <row spans="1:8" r="29">
      <c t="s" r="A29" s="4">
        <v>122</v>
      </c>
      <c t="n" r="B29" s="6">
        <v>137478</v>
      </c>
      <c t="n" r="D29" s="6">
        <v>137478</v>
      </c>
    </row>
    <row spans="1:8" r="30">
      <c t="s" r="A30" s="4">
        <v>97</v>
      </c>
      <c t="n" r="B30" s="8">
        <v>-59059</v>
      </c>
      <c t="n" r="H30" s="6">
        <v>-59059</v>
      </c>
    </row>
    <row spans="1:8" r="31">
      <c t="s" r="A31" s="4">
        <v>99</v>
      </c>
      <c t="n" r="B31" s="6">
        <v>-293</v>
      </c>
      <c t="n" r="G31" s="6">
        <v>-293</v>
      </c>
    </row>
    <row spans="1:8" r="32">
      <c t="s" r="A32" s="4">
        <v>100</v>
      </c>
      <c t="n" r="B32" s="6">
        <v>-5114</v>
      </c>
      <c t="n" r="G32" s="6">
        <v>-5114</v>
      </c>
    </row>
    <row spans="1:8" r="33">
      <c t="s" r="A33" s="4">
        <v>102</v>
      </c>
      <c t="n" r="B33" s="6">
        <v>-5407</v>
      </c>
      <c t="n" r="G33" s="6">
        <v>-5407</v>
      </c>
    </row>
    <row spans="1:8" r="34">
      <c t="s" r="A34" s="4">
        <v>123</v>
      </c>
      <c t="n" r="B34" s="6">
        <v>1138</v>
      </c>
      <c t="n" r="F34" s="6">
        <v>1138</v>
      </c>
    </row>
    <row spans="1:8" r="35">
      <c t="s" r="A35" s="4">
        <v>130</v>
      </c>
      <c t="n" r="B35" s="8">
        <v>-1615</v>
      </c>
      <c t="n" r="D35" s="8">
        <v>84525</v>
      </c>
      <c t="n" r="F35" s="6">
        <v>-6684</v>
      </c>
      <c t="n" r="G35" s="6">
        <v>-5102</v>
      </c>
      <c t="n" r="H35" s="6">
        <v>-74354</v>
      </c>
    </row>
    <row spans="1:8" r="36">
      <c t="s" r="A36" s="4">
        <v>131</v>
      </c>
      <c t="n" r="B36" s="6">
        <v>17020574</v>
      </c>
      <c t="n" r="D36" s="6">
        <v>17020574</v>
      </c>
    </row>
    <row spans="1:8" r="37">
      <c t="s" r="A37" s="4">
        <v>117</v>
      </c>
      <c t="n" r="B37" s="8">
        <v>49667</v>
      </c>
      <c t="n" r="D37" s="8">
        <v>34513</v>
      </c>
      <c t="n" r="F37" s="6">
        <v>15154</v>
      </c>
    </row>
    <row spans="1:8" r="38">
      <c t="s" r="A38" s="4">
        <v>118</v>
      </c>
      <c t="n" r="D38" s="6">
        <v>3922719</v>
      </c>
    </row>
    <row spans="1:8" r="39">
      <c t="s" r="A39" s="4">
        <v>119</v>
      </c>
      <c t="n" r="B39" s="6">
        <v>36835</v>
      </c>
      <c t="n" r="D39" s="8">
        <v>36835</v>
      </c>
    </row>
    <row spans="1:8" r="40">
      <c t="s" r="A40" s="4">
        <v>120</v>
      </c>
      <c t="n" r="D40" s="6">
        <v>4444445</v>
      </c>
    </row>
    <row spans="1:8" r="41">
      <c t="s" r="A41" s="4">
        <v>128</v>
      </c>
      <c t="n" r="B41" s="6">
        <v>1190</v>
      </c>
      <c t="n" r="F41" s="6">
        <v>1190</v>
      </c>
    </row>
    <row spans="1:8" r="42">
      <c t="s" r="A42" s="4">
        <v>129</v>
      </c>
      <c t="n" r="B42" s="8">
        <v>41</v>
      </c>
      <c t="n" r="D42" s="8">
        <v>41</v>
      </c>
    </row>
    <row spans="1:8" r="43">
      <c t="s" r="A43" s="4">
        <v>122</v>
      </c>
      <c t="n" r="B43" s="6">
        <v>8712</v>
      </c>
      <c t="n" r="D43" s="6">
        <v>21212</v>
      </c>
    </row>
    <row spans="1:8" r="44">
      <c t="s" r="A44" s="4">
        <v>97</v>
      </c>
      <c t="n" r="B44" s="8">
        <v>-33878</v>
      </c>
      <c t="n" r="H44" s="6">
        <v>-33878</v>
      </c>
    </row>
    <row spans="1:8" r="45">
      <c t="s" r="A45" s="4">
        <v>99</v>
      </c>
      <c t="n" r="B45" s="6">
        <v>9</v>
      </c>
      <c t="n" r="G45" s="6">
        <v>9</v>
      </c>
    </row>
    <row spans="1:8" r="46">
      <c t="s" r="A46" s="4">
        <v>100</v>
      </c>
      <c t="n" r="B46" s="6">
        <v>-3028</v>
      </c>
      <c t="n" r="G46" s="6">
        <v>-3028</v>
      </c>
    </row>
    <row spans="1:8" r="47">
      <c t="s" r="A47" s="4">
        <v>101</v>
      </c>
      <c t="n" r="B47" s="6">
        <v>-4502</v>
      </c>
      <c t="n" r="G47" s="6">
        <v>-4502</v>
      </c>
    </row>
    <row spans="1:8" r="48">
      <c t="s" r="A48" s="4">
        <v>102</v>
      </c>
      <c t="n" r="B48" s="6">
        <v>-7521</v>
      </c>
      <c t="n" r="G48" s="6">
        <v>-7521</v>
      </c>
    </row>
    <row spans="1:8" r="49">
      <c t="s" r="A49" s="4">
        <v>123</v>
      </c>
      <c t="n" r="B49" s="6">
        <v>2004</v>
      </c>
      <c t="n" r="F49" s="6">
        <v>2004</v>
      </c>
    </row>
    <row spans="1:8" r="50">
      <c t="s" r="A50" s="4">
        <v>132</v>
      </c>
      <c t="n" r="B50" s="8">
        <v>46723</v>
      </c>
      <c t="n" r="D50" s="8">
        <v>155914</v>
      </c>
      <c t="n" r="F50" s="8">
        <v>11664</v>
      </c>
      <c t="n" r="G50" s="8">
        <v>-12623</v>
      </c>
      <c t="n" r="H50" s="8">
        <v>-108232</v>
      </c>
    </row>
    <row spans="1:8" r="51">
      <c t="s" r="A51" s="4">
        <v>133</v>
      </c>
      <c t="n" r="B51" s="6">
        <v>25408950</v>
      </c>
      <c t="n" r="D51" s="6">
        <v>254089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spans="1:5" r="1">
      <c t="s" r="A1" s="1">
        <v>550</v>
      </c>
      <c t="s" r="C1" s="2">
        <v>1</v>
      </c>
    </row>
    <row spans="1:5" r="2">
      <c t="s" r="C2" s="2">
        <v>2</v>
      </c>
      <c t="s" r="D2" s="2">
        <v>32</v>
      </c>
      <c t="s" r="E2" s="2">
        <v>75</v>
      </c>
    </row>
    <row spans="1:5" r="3">
      <c t="s" r="A3" s="3">
        <v>551</v>
      </c>
    </row>
    <row spans="1:5" r="4">
      <c t="s" r="A4" s="4">
        <v>552</v>
      </c>
      <c t="n" r="C4" s="8">
        <v>18522</v>
      </c>
      <c t="n" r="D4" s="8">
        <v>18408</v>
      </c>
      <c t="n" r="E4" s="8">
        <v>19755</v>
      </c>
    </row>
    <row spans="1:5" r="5">
      <c t="s" r="A5" s="4">
        <v>553</v>
      </c>
    </row>
    <row spans="1:5" r="6">
      <c t="s" r="A6" s="3">
        <v>551</v>
      </c>
    </row>
    <row spans="1:5" r="7">
      <c t="s" r="A7" s="4">
        <v>552</v>
      </c>
      <c t="n" r="C7" s="6">
        <v>8879</v>
      </c>
      <c t="n" r="D7" s="6">
        <v>8299</v>
      </c>
      <c t="n" r="E7" s="6">
        <v>9705</v>
      </c>
    </row>
    <row spans="1:5" r="8">
      <c t="s" r="A8" s="4">
        <v>554</v>
      </c>
    </row>
    <row spans="1:5" r="9">
      <c t="s" r="A9" s="3">
        <v>551</v>
      </c>
    </row>
    <row spans="1:5" r="10">
      <c t="s" r="A10" s="4">
        <v>552</v>
      </c>
      <c t="n" r="C10" s="6">
        <v>1437</v>
      </c>
      <c t="n" r="D10" s="6">
        <v>938</v>
      </c>
      <c t="n" r="E10" s="6">
        <v>907</v>
      </c>
    </row>
    <row spans="1:5" r="11">
      <c t="s" r="A11" s="4">
        <v>555</v>
      </c>
    </row>
    <row spans="1:5" r="12">
      <c t="s" r="A12" s="3">
        <v>551</v>
      </c>
    </row>
    <row spans="1:5" r="13">
      <c t="s" r="A13" s="4">
        <v>552</v>
      </c>
      <c t="n" r="C13" s="6">
        <v>3376</v>
      </c>
      <c t="n" r="D13" s="6">
        <v>3419</v>
      </c>
      <c t="n" r="E13" s="6">
        <v>3352</v>
      </c>
    </row>
    <row spans="1:5" r="14">
      <c t="s" r="A14" s="4">
        <v>556</v>
      </c>
    </row>
    <row spans="1:5" r="15">
      <c t="s" r="A15" s="3">
        <v>551</v>
      </c>
    </row>
    <row spans="1:5" r="16">
      <c t="s" r="A16" s="4">
        <v>552</v>
      </c>
      <c t="n" r="C16" s="6">
        <v>2836</v>
      </c>
      <c t="n" r="D16" s="6">
        <v>2685</v>
      </c>
      <c t="n" r="E16" s="6">
        <v>2162</v>
      </c>
    </row>
    <row spans="1:5" r="17">
      <c t="s" r="A17" s="4">
        <v>557</v>
      </c>
    </row>
    <row spans="1:5" r="18">
      <c t="s" r="A18" s="3">
        <v>551</v>
      </c>
    </row>
    <row spans="1:5" r="19">
      <c t="s" r="A19" s="4">
        <v>552</v>
      </c>
      <c t="s" r="B19" s="4">
        <v>469</v>
      </c>
      <c t="n" r="C19" s="8">
        <v>1994</v>
      </c>
      <c t="n" r="D19" s="8">
        <v>3067</v>
      </c>
      <c t="n" r="E19" s="8">
        <v>3629</v>
      </c>
    </row>
    <row spans="1:5" r="20">
      <c t="n" r="A20"/>
    </row>
    <row spans="1:5" r="21">
      <c t="s" r="A21" s="4">
        <v>469</v>
      </c>
      <c t="s" r="B21" s="4">
        <v>558</v>
      </c>
    </row>
  </sheetData>
  <mergeCells count="4">
    <mergeCell ref="A1:B2"/>
    <mergeCell ref="C1:E1"/>
    <mergeCell ref="A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9</v>
      </c>
      <c t="s" r="B1" s="2">
        <v>2</v>
      </c>
      <c t="s" r="C1" s="2">
        <v>32</v>
      </c>
    </row>
    <row spans="1:3" r="2">
      <c t="s" r="A2" s="3">
        <v>551</v>
      </c>
    </row>
    <row spans="1:3" r="3">
      <c t="s" r="A3" s="4">
        <v>39</v>
      </c>
      <c t="n" r="B3" s="8">
        <v>57115</v>
      </c>
      <c t="n" r="C3" s="8">
        <v>29733</v>
      </c>
    </row>
    <row spans="1:3" r="4">
      <c t="s" r="A4" s="4">
        <v>554</v>
      </c>
    </row>
    <row spans="1:3" r="5">
      <c t="s" r="A5" s="3">
        <v>551</v>
      </c>
    </row>
    <row spans="1:3" r="6">
      <c t="s" r="A6" s="4">
        <v>39</v>
      </c>
      <c t="n" r="B6" s="6">
        <v>8029</v>
      </c>
      <c t="n" r="C6" s="6">
        <v>18879</v>
      </c>
    </row>
    <row spans="1:3" r="7">
      <c t="s" r="A7" s="4">
        <v>499</v>
      </c>
    </row>
    <row spans="1:3" r="8">
      <c t="s" r="A8" s="3">
        <v>551</v>
      </c>
    </row>
    <row spans="1:3" r="9">
      <c t="s" r="A9" s="4">
        <v>39</v>
      </c>
      <c t="n" r="B9" s="6">
        <v>49073</v>
      </c>
      <c t="n" r="C9" s="8">
        <v>10854</v>
      </c>
    </row>
    <row spans="1:3" r="10">
      <c t="s" r="A10" s="4">
        <v>553</v>
      </c>
    </row>
    <row spans="1:3" r="11">
      <c t="s" r="A11" s="3">
        <v>551</v>
      </c>
    </row>
    <row spans="1:3" r="12">
      <c t="s" r="A12" s="4">
        <v>39</v>
      </c>
      <c t="n" r="B12" s="8">
        <v>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0</v>
      </c>
      <c t="s" r="B1" s="2">
        <v>1</v>
      </c>
    </row>
    <row spans="1:4" r="2">
      <c t="s" r="B2" s="2">
        <v>2</v>
      </c>
      <c t="s" r="C2" s="2">
        <v>32</v>
      </c>
      <c t="s" r="D2" s="2">
        <v>75</v>
      </c>
    </row>
    <row spans="1:4" r="3">
      <c t="s" r="A3" s="3">
        <v>561</v>
      </c>
    </row>
    <row spans="1:4" r="4">
      <c t="s" r="A4" s="4">
        <v>562</v>
      </c>
      <c t="n" r="B4" s="8">
        <v>4120</v>
      </c>
      <c t="n" r="C4" s="8">
        <v>1114</v>
      </c>
      <c t="n" r="D4" s="8">
        <v>-1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3</v>
      </c>
      <c t="s" r="B1" s="2">
        <v>2</v>
      </c>
      <c t="s" r="C1" s="2">
        <v>32</v>
      </c>
    </row>
    <row spans="1:3" r="2">
      <c t="s" r="A2" s="3">
        <v>277</v>
      </c>
    </row>
    <row spans="1:3" r="3">
      <c t="s" r="A3" s="4">
        <v>70</v>
      </c>
      <c t="n" r="B3" s="6">
        <v>25408950</v>
      </c>
      <c t="n" r="C3" s="6">
        <v>17020574</v>
      </c>
    </row>
    <row spans="1:3" r="4">
      <c t="s" r="A4" s="4">
        <v>71</v>
      </c>
      <c t="n" r="B4" s="6">
        <v>25408950</v>
      </c>
      <c t="n" r="C4" s="6">
        <v>17020574</v>
      </c>
    </row>
    <row spans="1:3" r="5">
      <c t="s" r="A5" s="4">
        <v>69</v>
      </c>
      <c t="s" r="B5" s="4">
        <v>57</v>
      </c>
    </row>
    <row spans="1:3" r="6">
      <c t="s" r="A6" s="4">
        <v>564</v>
      </c>
      <c t="n" r="B6" s="6">
        <v>666665</v>
      </c>
      <c t="n" r="C6" s="6">
        <v>666665</v>
      </c>
    </row>
    <row spans="1:3" r="7">
      <c t="s" r="A7" s="4">
        <v>565</v>
      </c>
      <c t="n" r="B7" s="6">
        <v>666665</v>
      </c>
      <c t="n" r="C7" s="6">
        <v>666665</v>
      </c>
    </row>
    <row spans="1:3" r="8">
      <c t="s" r="A8" s="4">
        <v>66</v>
      </c>
    </row>
    <row spans="1:3" r="9">
      <c t="s" r="A9" s="3">
        <v>277</v>
      </c>
    </row>
    <row spans="1:3" r="10">
      <c t="s" r="A10" s="4">
        <v>70</v>
      </c>
      <c t="n" r="B10" s="6">
        <v>25408950</v>
      </c>
      <c t="n" r="C10" s="6">
        <v>17020574</v>
      </c>
    </row>
    <row spans="1:3" r="11">
      <c t="s" r="A11" s="4">
        <v>71</v>
      </c>
      <c t="n" r="B11" s="6">
        <v>25408950</v>
      </c>
      <c t="n" r="C11" s="6">
        <v>17020574</v>
      </c>
    </row>
    <row spans="1:3" r="12">
      <c t="s" r="A12" s="4">
        <v>69</v>
      </c>
      <c t="s" r="B12" s="4">
        <v>57</v>
      </c>
      <c t="s" r="C12" s="4">
        <v>57</v>
      </c>
    </row>
    <row spans="1:3" r="13">
      <c t="s" r="A13" s="4">
        <v>64</v>
      </c>
    </row>
    <row spans="1:3" r="14">
      <c t="s" r="A14" s="3">
        <v>277</v>
      </c>
    </row>
    <row spans="1:3" r="15">
      <c t="s" r="A15" s="4">
        <v>564</v>
      </c>
      <c t="n" r="B15" s="6">
        <v>666665</v>
      </c>
      <c t="n" r="C15" s="6">
        <v>666665</v>
      </c>
    </row>
    <row spans="1:3" r="16">
      <c t="s" r="A16" s="4">
        <v>565</v>
      </c>
      <c t="n" r="B16" s="6">
        <v>666665</v>
      </c>
      <c t="n" r="C16" s="6">
        <v>666665</v>
      </c>
    </row>
    <row spans="1:3" r="17">
      <c t="s" r="A17" s="4">
        <v>566</v>
      </c>
      <c t="n" r="B17" s="9">
        <v>24.34</v>
      </c>
      <c t="n" r="C17" s="9">
        <v>22.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7</v>
      </c>
      <c t="s" r="B1" s="2">
        <v>1</v>
      </c>
    </row>
    <row spans="1:3" r="2">
      <c t="s" r="B2" s="2">
        <v>2</v>
      </c>
      <c t="s" r="C2" s="2">
        <v>32</v>
      </c>
    </row>
    <row spans="1:3" r="3">
      <c t="s" r="A3" s="4">
        <v>64</v>
      </c>
    </row>
    <row spans="1:3" r="4">
      <c t="s" r="A4" s="3">
        <v>277</v>
      </c>
    </row>
    <row spans="1:3" r="5">
      <c t="s" r="A5" s="4">
        <v>72</v>
      </c>
      <c t="s" r="B5" s="4">
        <v>73</v>
      </c>
      <c t="s" r="C5" s="4">
        <v>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4"/>
  </cols>
  <sheetData>
    <row spans="1:2" r="1">
      <c t="s" r="A1" s="1">
        <v>568</v>
      </c>
      <c t="s" r="B1" s="2">
        <v>569</v>
      </c>
    </row>
    <row spans="1:2" r="2">
      <c t="s" r="A2" s="4">
        <v>64</v>
      </c>
    </row>
    <row spans="1:2" r="3">
      <c t="s" r="A3" s="3">
        <v>277</v>
      </c>
    </row>
    <row spans="1:2" r="4">
      <c t="s" r="A4" s="4">
        <v>570</v>
      </c>
      <c t="n" r="B4" s="9">
        <v>2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80"/>
    <col customWidth="1" max="8" min="8" width="14"/>
    <col customWidth="1" max="9" min="9" width="14"/>
  </cols>
  <sheetData>
    <row spans="1:9" r="1">
      <c t="s" r="A1" s="1">
        <v>571</v>
      </c>
      <c t="s" r="B1" s="2">
        <v>572</v>
      </c>
      <c t="s" r="C1" s="2">
        <v>573</v>
      </c>
      <c t="s" r="D1" s="2">
        <v>574</v>
      </c>
      <c t="s" r="E1" s="2">
        <v>575</v>
      </c>
      <c t="s" r="F1" s="2">
        <v>576</v>
      </c>
      <c t="s" r="G1" s="2">
        <v>2</v>
      </c>
      <c t="s" r="H1" s="2">
        <v>32</v>
      </c>
      <c t="s" r="I1" s="2">
        <v>75</v>
      </c>
    </row>
    <row spans="1:9" r="2">
      <c t="s" r="A2" s="3">
        <v>577</v>
      </c>
    </row>
    <row spans="1:9" r="3">
      <c t="s" r="A3" s="4">
        <v>578</v>
      </c>
      <c t="n" r="G3" s="8">
        <v>2004000</v>
      </c>
      <c t="n" r="H3" s="8">
        <v>1138000</v>
      </c>
      <c t="n" r="I3" s="8">
        <v>933000</v>
      </c>
    </row>
    <row spans="1:9" r="4">
      <c t="s" r="A4" s="4">
        <v>579</v>
      </c>
      <c t="n" r="G4" s="8">
        <v>2054000</v>
      </c>
      <c t="n" r="H4" s="8">
        <v>2108000</v>
      </c>
    </row>
    <row spans="1:9" r="5">
      <c t="s" r="A5" s="4">
        <v>580</v>
      </c>
      <c t="s" r="G5" s="4">
        <v>581</v>
      </c>
    </row>
    <row spans="1:9" r="6">
      <c t="s" r="A6" s="4">
        <v>582</v>
      </c>
      <c t="n" r="G6" s="6">
        <v>12500</v>
      </c>
    </row>
    <row spans="1:9" r="7">
      <c t="s" r="A7" s="4">
        <v>583</v>
      </c>
      <c t="n" r="G7" s="9">
        <v>14.71</v>
      </c>
      <c t="n" r="H7" s="9">
        <v>8.34</v>
      </c>
    </row>
    <row spans="1:9" r="8">
      <c t="s" r="A8" s="4">
        <v>584</v>
      </c>
      <c t="n" r="G8" s="8">
        <v>3900000</v>
      </c>
    </row>
    <row spans="1:9" r="9">
      <c t="s" r="A9" s="4">
        <v>585</v>
      </c>
      <c t="s" r="G9" s="4">
        <v>586</v>
      </c>
    </row>
    <row spans="1:9" r="10">
      <c t="s" r="A10" s="4">
        <v>110</v>
      </c>
    </row>
    <row spans="1:9" r="11">
      <c t="s" r="A11" s="3">
        <v>577</v>
      </c>
    </row>
    <row spans="1:9" r="12">
      <c t="s" r="A12" s="4">
        <v>578</v>
      </c>
      <c t="n" r="I12" s="6">
        <v>156000</v>
      </c>
    </row>
    <row spans="1:9" r="13">
      <c t="s" r="A13" s="4">
        <v>587</v>
      </c>
      <c t="n" r="I13" s="8">
        <v>0</v>
      </c>
    </row>
    <row spans="1:9" r="14">
      <c t="s" r="A14" s="4">
        <v>66</v>
      </c>
    </row>
    <row spans="1:9" r="15">
      <c t="s" r="A15" s="3">
        <v>577</v>
      </c>
    </row>
    <row spans="1:9" r="16">
      <c t="s" r="A16" s="4">
        <v>588</v>
      </c>
      <c t="n" r="G16" s="9">
        <v>8.800000000000001</v>
      </c>
    </row>
    <row spans="1:9" r="17">
      <c t="s" r="A17" s="4">
        <v>589</v>
      </c>
    </row>
    <row spans="1:9" r="18">
      <c t="s" r="A18" s="3">
        <v>577</v>
      </c>
    </row>
    <row spans="1:9" r="19">
      <c t="s" r="A19" s="4">
        <v>590</v>
      </c>
      <c t="s" r="B19" s="4">
        <v>591</v>
      </c>
      <c t="s" r="C19" s="4">
        <v>592</v>
      </c>
      <c t="s" r="D19" s="4">
        <v>592</v>
      </c>
      <c t="s" r="F19" s="4">
        <v>592</v>
      </c>
      <c t="s" r="H19" s="4">
        <v>355</v>
      </c>
    </row>
    <row spans="1:9" r="20">
      <c t="s" r="A20" s="4">
        <v>582</v>
      </c>
      <c t="n" r="B20" s="6">
        <v>8000</v>
      </c>
      <c t="n" r="C20" s="6">
        <v>10328</v>
      </c>
      <c t="n" r="D20" s="6">
        <v>9867</v>
      </c>
      <c t="n" r="E20" s="6">
        <v>25000</v>
      </c>
      <c t="n" r="F20" s="6">
        <v>10000</v>
      </c>
      <c t="n" r="H20" s="6">
        <v>50000</v>
      </c>
    </row>
    <row spans="1:9" r="21">
      <c t="s" r="A21" s="4">
        <v>593</v>
      </c>
      <c t="n" r="G21" s="6">
        <v>12500</v>
      </c>
    </row>
    <row spans="1:9" r="22">
      <c t="s" r="A22" s="4">
        <v>594</v>
      </c>
      <c t="n" r="G22" s="6">
        <v>37500</v>
      </c>
    </row>
    <row spans="1:9" r="23">
      <c t="s" r="A23" s="4">
        <v>595</v>
      </c>
      <c t="s" r="E23" s="4">
        <v>596</v>
      </c>
    </row>
    <row spans="1:9" r="24">
      <c t="s" r="A24" s="4">
        <v>597</v>
      </c>
    </row>
    <row spans="1:9" r="25">
      <c t="s" r="A25" s="3">
        <v>577</v>
      </c>
    </row>
    <row spans="1:9" r="26">
      <c t="s" r="A26" s="4">
        <v>582</v>
      </c>
      <c t="n" r="F26" s="6">
        <v>137000</v>
      </c>
    </row>
    <row spans="1:9" r="27">
      <c t="s" r="A27" s="4">
        <v>598</v>
      </c>
      <c t="s" r="G27" s="4">
        <v>599</v>
      </c>
    </row>
    <row spans="1:9" r="28">
      <c t="s" r="A28" s="4">
        <v>583</v>
      </c>
      <c t="n" r="F28" s="9">
        <v>6.09</v>
      </c>
    </row>
    <row spans="1:9" r="29">
      <c t="s" r="A29" s="4">
        <v>600</v>
      </c>
    </row>
    <row spans="1:9" r="30">
      <c t="s" r="A30" s="3">
        <v>577</v>
      </c>
    </row>
    <row spans="1:9" r="31">
      <c t="s" r="A31" s="4">
        <v>601</v>
      </c>
      <c t="n" r="F31" s="8">
        <v>60</v>
      </c>
    </row>
    <row spans="1:9" r="32">
      <c t="s" r="A32" s="4">
        <v>602</v>
      </c>
    </row>
    <row spans="1:9" r="33">
      <c t="s" r="A33" s="3">
        <v>577</v>
      </c>
    </row>
    <row spans="1:9" r="34">
      <c t="s" r="A34" s="4">
        <v>590</v>
      </c>
      <c t="s" r="G34" s="4">
        <v>603</v>
      </c>
    </row>
    <row spans="1:9" r="35">
      <c t="s" r="A35" s="4">
        <v>604</v>
      </c>
    </row>
    <row spans="1:9" r="36">
      <c t="s" r="A36" s="3">
        <v>577</v>
      </c>
    </row>
    <row spans="1:9" r="37">
      <c t="s" r="A37" s="4">
        <v>590</v>
      </c>
      <c t="s" r="G37" s="4">
        <v>591</v>
      </c>
    </row>
    <row spans="1:9" r="38">
      <c t="s" r="A38" s="4">
        <v>605</v>
      </c>
    </row>
    <row spans="1:9" r="39">
      <c t="s" r="A39" s="3">
        <v>577</v>
      </c>
    </row>
    <row spans="1:9" r="40">
      <c t="s" r="A40" s="4">
        <v>606</v>
      </c>
      <c t="n" r="G40" s="6">
        <v>1</v>
      </c>
    </row>
    <row spans="1:9" r="41">
      <c t="s" r="A41" s="4">
        <v>607</v>
      </c>
      <c t="n" r="G41" s="6">
        <v>839509</v>
      </c>
    </row>
    <row spans="1:9" r="42">
      <c t="s" r="A42" s="4">
        <v>590</v>
      </c>
      <c t="s" r="G42" s="4">
        <v>591</v>
      </c>
    </row>
    <row spans="1:9" r="43">
      <c t="s" r="A43" s="4">
        <v>608</v>
      </c>
      <c t="s" r="G43" s="4">
        <v>383</v>
      </c>
    </row>
    <row spans="1:9" r="44">
      <c t="s" r="A44" s="4">
        <v>609</v>
      </c>
      <c t="s" r="G44" s="4">
        <v>610</v>
      </c>
    </row>
    <row spans="1:9" r="45">
      <c t="s" r="A45" s="4">
        <v>611</v>
      </c>
    </row>
    <row spans="1:9" r="46">
      <c t="s" r="A46" s="3">
        <v>577</v>
      </c>
    </row>
    <row spans="1:9" r="47">
      <c t="s" r="A47" s="4">
        <v>612</v>
      </c>
      <c t="n" r="G47" s="6">
        <v>1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13</v>
      </c>
      <c t="s" r="B1" s="2">
        <v>1</v>
      </c>
    </row>
    <row spans="1:5" r="2">
      <c t="s" r="B2" s="2">
        <v>2</v>
      </c>
      <c t="s" r="C2" s="2">
        <v>32</v>
      </c>
      <c t="s" r="D2" s="2">
        <v>75</v>
      </c>
      <c t="s" r="E2" s="2">
        <v>614</v>
      </c>
    </row>
    <row spans="1:5" r="3">
      <c t="s" r="A3" s="3">
        <v>193</v>
      </c>
    </row>
    <row spans="1:5" r="4">
      <c t="s" r="A4" s="4">
        <v>615</v>
      </c>
      <c t="n" r="B4" s="6">
        <v>1208118</v>
      </c>
      <c t="n" r="C4" s="6">
        <v>779462</v>
      </c>
      <c t="n" r="D4" s="6">
        <v>369400</v>
      </c>
    </row>
    <row spans="1:5" r="5">
      <c t="s" r="A5" s="4">
        <v>616</v>
      </c>
      <c t="n" r="B5" s="6">
        <v>404327</v>
      </c>
      <c t="n" r="C5" s="6">
        <v>605250</v>
      </c>
      <c t="n" r="D5" s="6">
        <v>477149</v>
      </c>
    </row>
    <row spans="1:5" r="6">
      <c t="s" r="A6" s="4">
        <v>617</v>
      </c>
      <c t="n" r="B6" s="6">
        <v>-8712</v>
      </c>
      <c t="n" r="C6" s="6">
        <v>-137478</v>
      </c>
      <c t="n" r="D6" s="6">
        <v>-60044</v>
      </c>
    </row>
    <row spans="1:5" r="7">
      <c t="s" r="A7" s="4">
        <v>618</v>
      </c>
      <c t="n" r="B7" s="6">
        <v>-13795</v>
      </c>
      <c t="n" r="C7" s="6">
        <v>-39116</v>
      </c>
      <c t="n" r="D7" s="6">
        <v>-7043</v>
      </c>
    </row>
    <row spans="1:5" r="8">
      <c t="s" r="A8" s="4">
        <v>619</v>
      </c>
      <c t="n" r="B8" s="6">
        <v>1589938</v>
      </c>
      <c t="n" r="C8" s="6">
        <v>1208118</v>
      </c>
      <c t="n" r="D8" s="6">
        <v>779462</v>
      </c>
      <c t="n" r="E8" s="6">
        <v>369400</v>
      </c>
    </row>
    <row spans="1:5" r="9">
      <c t="s" r="A9" s="4">
        <v>620</v>
      </c>
      <c t="n" r="B9" s="6">
        <v>662261</v>
      </c>
    </row>
    <row spans="1:5" r="10">
      <c t="s" r="A10" s="4">
        <v>621</v>
      </c>
      <c t="n" r="B10" s="9">
        <v>5.58</v>
      </c>
      <c t="n" r="C10" s="9">
        <v>2.92</v>
      </c>
      <c t="n" r="D10" s="9">
        <v>1.44</v>
      </c>
    </row>
    <row spans="1:5" r="11">
      <c t="s" r="A11" s="4">
        <v>622</v>
      </c>
      <c t="n" r="B11" s="10">
        <v>14.71</v>
      </c>
      <c t="n" r="C11" s="10">
        <v>8.34</v>
      </c>
      <c t="n" r="D11" s="10">
        <v>4.21</v>
      </c>
    </row>
    <row spans="1:5" r="12">
      <c t="s" r="A12" s="4">
        <v>623</v>
      </c>
      <c t="n" r="B12" s="10">
        <v>4.72</v>
      </c>
      <c t="n" r="C12" s="10">
        <v>2.23</v>
      </c>
      <c t="n" r="D12" s="10">
        <v>4.08</v>
      </c>
    </row>
    <row spans="1:5" r="13">
      <c t="s" r="A13" s="4">
        <v>624</v>
      </c>
      <c t="n" r="B13" s="10">
        <v>10.25</v>
      </c>
      <c t="n" r="C13" s="10">
        <v>7.93</v>
      </c>
      <c t="n" r="D13" s="10">
        <v>4.87</v>
      </c>
    </row>
    <row spans="1:5" r="14">
      <c t="s" r="A14" s="4">
        <v>625</v>
      </c>
      <c t="n" r="B14" s="10">
        <v>7.86</v>
      </c>
      <c t="n" r="C14" s="9">
        <v>5.58</v>
      </c>
      <c t="n" r="D14" s="9">
        <v>2.92</v>
      </c>
      <c t="n" r="E14" s="9">
        <v>1.44</v>
      </c>
    </row>
    <row spans="1:5" r="15">
      <c t="s" r="A15" s="4">
        <v>626</v>
      </c>
      <c t="n" r="B15" s="9">
        <v>4.37</v>
      </c>
    </row>
    <row spans="1:5" r="16">
      <c t="s" r="A16" s="4">
        <v>627</v>
      </c>
      <c t="s" r="B16" s="4">
        <v>628</v>
      </c>
      <c t="s" r="C16" s="4">
        <v>629</v>
      </c>
      <c t="s" r="D16" s="4">
        <v>630</v>
      </c>
      <c t="s" r="E16" s="4">
        <v>631</v>
      </c>
    </row>
    <row spans="1:5" r="17">
      <c t="s" r="A17" s="4">
        <v>632</v>
      </c>
      <c t="s" r="B17" s="4">
        <v>633</v>
      </c>
      <c t="s" r="C17" s="4">
        <v>633</v>
      </c>
      <c t="s" r="D17" s="4">
        <v>633</v>
      </c>
    </row>
    <row spans="1:5" r="18">
      <c t="s" r="A18" s="4">
        <v>634</v>
      </c>
      <c t="s" r="B18" s="4">
        <v>635</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6</v>
      </c>
      <c t="s" r="B1" s="2">
        <v>1</v>
      </c>
    </row>
    <row spans="1:4" r="2">
      <c t="s" r="B2" s="2">
        <v>2</v>
      </c>
      <c t="s" r="C2" s="2">
        <v>32</v>
      </c>
      <c t="s" r="D2" s="2">
        <v>75</v>
      </c>
    </row>
    <row spans="1:4" r="3">
      <c t="s" r="A3" s="3">
        <v>577</v>
      </c>
    </row>
    <row spans="1:4" r="4">
      <c t="s" r="A4" s="4">
        <v>637</v>
      </c>
      <c t="n" r="B4" s="6">
        <v>404327</v>
      </c>
      <c t="n" r="C4" s="6">
        <v>605250</v>
      </c>
      <c t="n" r="D4" s="6">
        <v>477149</v>
      </c>
    </row>
    <row spans="1:4" r="5">
      <c t="s" r="A5" s="4">
        <v>638</v>
      </c>
      <c t="n" r="B5" s="9">
        <v>14.71</v>
      </c>
      <c t="n" r="C5" s="9">
        <v>8.34</v>
      </c>
      <c t="n" r="D5" s="9">
        <v>4.21</v>
      </c>
    </row>
    <row spans="1:4" r="6">
      <c t="s" r="A6" s="4">
        <v>639</v>
      </c>
      <c t="n" r="B6" s="9">
        <v>14.71</v>
      </c>
      <c t="n" r="C6" s="9">
        <v>8.34</v>
      </c>
    </row>
    <row spans="1:4" r="7">
      <c t="s" r="A7" s="4">
        <v>640</v>
      </c>
    </row>
    <row spans="1:4" r="8">
      <c t="s" r="A8" s="3">
        <v>577</v>
      </c>
    </row>
    <row spans="1:4" r="9">
      <c t="s" r="A9" s="4">
        <v>641</v>
      </c>
      <c t="s" r="B9" s="4">
        <v>642</v>
      </c>
    </row>
    <row spans="1:4" r="10">
      <c t="s" r="A10" s="4">
        <v>637</v>
      </c>
      <c t="n" r="B10" s="6">
        <v>312300</v>
      </c>
    </row>
    <row spans="1:4" r="11">
      <c t="s" r="A11" s="4">
        <v>638</v>
      </c>
      <c t="n" r="B11" s="9">
        <v>15.17</v>
      </c>
    </row>
    <row spans="1:4" r="12">
      <c t="s" r="A12" s="4">
        <v>639</v>
      </c>
      <c t="n" r="B12" s="10">
        <v>15.17</v>
      </c>
    </row>
    <row spans="1:4" r="13">
      <c t="s" r="A13" s="4">
        <v>643</v>
      </c>
      <c t="n" r="B13" s="9">
        <v>6.08</v>
      </c>
    </row>
    <row spans="1:4" r="14">
      <c t="s" r="A14" s="4">
        <v>644</v>
      </c>
    </row>
    <row spans="1:4" r="15">
      <c t="s" r="A15" s="3">
        <v>577</v>
      </c>
    </row>
    <row spans="1:4" r="16">
      <c t="s" r="A16" s="4">
        <v>641</v>
      </c>
      <c t="s" r="B16" s="4">
        <v>645</v>
      </c>
    </row>
    <row spans="1:4" r="17">
      <c t="s" r="A17" s="4">
        <v>637</v>
      </c>
      <c t="n" r="B17" s="6">
        <v>8000</v>
      </c>
    </row>
    <row spans="1:4" r="18">
      <c t="s" r="A18" s="4">
        <v>638</v>
      </c>
      <c t="n" r="B18" s="9">
        <v>16.7</v>
      </c>
    </row>
    <row spans="1:4" r="19">
      <c t="s" r="A19" s="4">
        <v>639</v>
      </c>
      <c t="n" r="B19" s="10">
        <v>16.7</v>
      </c>
    </row>
    <row spans="1:4" r="20">
      <c t="s" r="A20" s="4">
        <v>643</v>
      </c>
      <c t="n" r="B20" s="9">
        <v>6.54</v>
      </c>
    </row>
    <row spans="1:4" r="21">
      <c t="s" r="A21" s="4">
        <v>646</v>
      </c>
    </row>
    <row spans="1:4" r="22">
      <c t="s" r="A22" s="3">
        <v>577</v>
      </c>
    </row>
    <row spans="1:4" r="23">
      <c t="s" r="A23" s="4">
        <v>641</v>
      </c>
      <c t="s" r="B23" s="4">
        <v>647</v>
      </c>
    </row>
    <row spans="1:4" r="24">
      <c t="s" r="A24" s="4">
        <v>637</v>
      </c>
      <c t="n" r="B24" s="6">
        <v>25000</v>
      </c>
    </row>
    <row spans="1:4" r="25">
      <c t="s" r="A25" s="4">
        <v>638</v>
      </c>
      <c t="n" r="B25" s="9">
        <v>16.34</v>
      </c>
    </row>
    <row spans="1:4" r="26">
      <c t="s" r="A26" s="4">
        <v>639</v>
      </c>
      <c t="n" r="B26" s="10">
        <v>16.34</v>
      </c>
    </row>
    <row spans="1:4" r="27">
      <c t="s" r="A27" s="4">
        <v>643</v>
      </c>
      <c t="n" r="B27" s="9">
        <v>6.52</v>
      </c>
    </row>
    <row spans="1:4" r="28">
      <c t="s" r="A28" s="4">
        <v>648</v>
      </c>
    </row>
    <row spans="1:4" r="29">
      <c t="s" r="A29" s="3">
        <v>577</v>
      </c>
    </row>
    <row spans="1:4" r="30">
      <c t="s" r="A30" s="4">
        <v>641</v>
      </c>
      <c t="s" r="B30" s="4">
        <v>649</v>
      </c>
    </row>
    <row spans="1:4" r="31">
      <c t="s" r="A31" s="4">
        <v>637</v>
      </c>
      <c t="n" r="B31" s="6">
        <v>39727</v>
      </c>
    </row>
    <row spans="1:4" r="32">
      <c t="s" r="A32" s="4">
        <v>638</v>
      </c>
      <c t="n" r="B32" s="9">
        <v>11.62</v>
      </c>
    </row>
    <row spans="1:4" r="33">
      <c t="s" r="A33" s="4">
        <v>639</v>
      </c>
      <c t="n" r="B33" s="10">
        <v>11.62</v>
      </c>
    </row>
    <row spans="1:4" r="34">
      <c t="s" r="A34" s="4">
        <v>643</v>
      </c>
      <c t="n" r="B34" s="9">
        <v>4.76</v>
      </c>
    </row>
    <row spans="1:4" r="35">
      <c t="s" r="A35" s="4">
        <v>650</v>
      </c>
    </row>
    <row spans="1:4" r="36">
      <c t="s" r="A36" s="3">
        <v>577</v>
      </c>
    </row>
    <row spans="1:4" r="37">
      <c t="s" r="A37" s="4">
        <v>641</v>
      </c>
      <c t="s" r="B37" s="4">
        <v>651</v>
      </c>
    </row>
    <row spans="1:4" r="38">
      <c t="s" r="A38" s="4">
        <v>637</v>
      </c>
      <c t="n" r="B38" s="6">
        <v>11400</v>
      </c>
    </row>
    <row spans="1:4" r="39">
      <c t="s" r="A39" s="4">
        <v>638</v>
      </c>
      <c t="n" r="B39" s="8">
        <v>13</v>
      </c>
    </row>
    <row spans="1:4" r="40">
      <c t="s" r="A40" s="4">
        <v>639</v>
      </c>
      <c t="n" r="B40" s="6">
        <v>13</v>
      </c>
    </row>
    <row spans="1:4" r="41">
      <c t="s" r="A41" s="4">
        <v>643</v>
      </c>
      <c t="n" r="B41" s="9">
        <v>5.33</v>
      </c>
    </row>
    <row spans="1:4" r="42">
      <c t="s" r="A42" s="4">
        <v>652</v>
      </c>
    </row>
    <row spans="1:4" r="43">
      <c t="s" r="A43" s="3">
        <v>577</v>
      </c>
    </row>
    <row spans="1:4" r="44">
      <c t="s" r="A44" s="4">
        <v>641</v>
      </c>
      <c t="s" r="B44" s="4">
        <v>653</v>
      </c>
    </row>
    <row spans="1:4" r="45">
      <c t="s" r="A45" s="4">
        <v>637</v>
      </c>
      <c t="n" r="B45" s="6">
        <v>7900</v>
      </c>
    </row>
    <row spans="1:4" r="46">
      <c t="s" r="A46" s="4">
        <v>638</v>
      </c>
      <c t="n" r="B46" s="9">
        <v>7.34</v>
      </c>
    </row>
    <row spans="1:4" r="47">
      <c t="s" r="A47" s="4">
        <v>639</v>
      </c>
      <c t="n" r="B47" s="10">
        <v>7.34</v>
      </c>
    </row>
    <row spans="1:4" r="48">
      <c t="s" r="A48" s="4">
        <v>643</v>
      </c>
      <c t="n" r="B48" s="9">
        <v>3.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4</v>
      </c>
      <c t="s" r="B1" s="2">
        <v>1</v>
      </c>
    </row>
    <row spans="1:4" r="2">
      <c t="s" r="B2" s="2">
        <v>2</v>
      </c>
      <c t="s" r="C2" s="2">
        <v>32</v>
      </c>
      <c t="s" r="D2" s="2">
        <v>75</v>
      </c>
    </row>
    <row spans="1:4" r="3">
      <c t="s" r="A3" s="3">
        <v>193</v>
      </c>
    </row>
    <row spans="1:4" r="4">
      <c t="s" r="A4" s="4">
        <v>655</v>
      </c>
      <c t="s" r="B4" s="4">
        <v>656</v>
      </c>
      <c t="s" r="C4" s="4">
        <v>657</v>
      </c>
    </row>
    <row spans="1:4" r="5">
      <c t="s" r="A5" s="4">
        <v>658</v>
      </c>
      <c t="s" r="B5" s="4">
        <v>591</v>
      </c>
      <c t="s" r="C5" s="4">
        <v>591</v>
      </c>
    </row>
    <row spans="1:4" r="6">
      <c t="s" r="A6" s="4">
        <v>659</v>
      </c>
      <c t="s" r="B6" s="4">
        <v>660</v>
      </c>
      <c t="s" r="C6" s="4">
        <v>661</v>
      </c>
    </row>
    <row spans="1:4" r="7">
      <c t="s" r="A7" s="4">
        <v>583</v>
      </c>
      <c t="n" r="B7" s="9">
        <v>14.71</v>
      </c>
      <c t="n" r="C7" s="9">
        <v>8.34</v>
      </c>
    </row>
    <row spans="1:4" r="8">
      <c t="s" r="A8" s="4">
        <v>616</v>
      </c>
      <c t="n" r="B8" s="6">
        <v>404327</v>
      </c>
      <c t="n" r="C8" s="6">
        <v>605250</v>
      </c>
      <c t="n" r="D8" s="6">
        <v>4771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2</v>
      </c>
      <c t="s" r="D2" s="2">
        <v>75</v>
      </c>
    </row>
    <row spans="1:4" r="3">
      <c t="s" r="A3" s="3">
        <v>135</v>
      </c>
    </row>
    <row spans="1:4" r="4">
      <c t="s" r="A4" s="4">
        <v>136</v>
      </c>
      <c t="n" r="B4" s="8">
        <v>3165</v>
      </c>
      <c t="n" r="C4" s="8">
        <v>10847</v>
      </c>
      <c t="n" r="D4" s="8">
        <v>1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662</v>
      </c>
      <c t="s" r="B1" s="2">
        <v>1</v>
      </c>
    </row>
    <row spans="1:4" r="2">
      <c t="s" r="B2" s="2">
        <v>2</v>
      </c>
      <c t="s" r="C2" s="2">
        <v>32</v>
      </c>
      <c t="s" r="D2" s="2">
        <v>75</v>
      </c>
    </row>
    <row spans="1:4" r="3">
      <c t="s" r="A3" s="3">
        <v>663</v>
      </c>
    </row>
    <row spans="1:4" r="4">
      <c t="s" r="A4" s="4">
        <v>664</v>
      </c>
      <c t="s" r="B4" s="4">
        <v>665</v>
      </c>
    </row>
    <row spans="1:4" r="5">
      <c t="s" r="A5" s="4">
        <v>666</v>
      </c>
      <c t="n" r="B5" s="8">
        <v>4931000</v>
      </c>
    </row>
    <row spans="1:4" r="6">
      <c t="s" r="A6" s="4">
        <v>667</v>
      </c>
      <c t="n" r="B6" s="6">
        <v>45347000</v>
      </c>
    </row>
    <row spans="1:4" r="7">
      <c t="s" r="A7" s="4">
        <v>668</v>
      </c>
      <c t="n" r="B7" s="8">
        <v>2838000</v>
      </c>
    </row>
    <row spans="1:4" r="8">
      <c t="s" r="A8" s="4">
        <v>669</v>
      </c>
      <c t="s" r="B8" s="4">
        <v>379</v>
      </c>
    </row>
    <row spans="1:4" r="9">
      <c t="s" r="A9" s="4">
        <v>670</v>
      </c>
      <c t="n" r="B9" s="8">
        <v>0</v>
      </c>
      <c t="n" r="C9" s="8">
        <v>0</v>
      </c>
      <c t="n" r="D9" s="8">
        <v>0</v>
      </c>
    </row>
    <row spans="1:4" r="10">
      <c t="s" r="A10" s="4">
        <v>671</v>
      </c>
      <c t="n" r="B10" s="6">
        <v>0</v>
      </c>
    </row>
    <row spans="1:4" r="11">
      <c t="s" r="A11" s="4">
        <v>672</v>
      </c>
    </row>
    <row spans="1:4" r="12">
      <c t="s" r="A12" s="3">
        <v>663</v>
      </c>
    </row>
    <row spans="1:4" r="13">
      <c t="s" r="A13" s="4">
        <v>668</v>
      </c>
      <c t="n" r="B13" s="6">
        <v>2068000</v>
      </c>
    </row>
    <row spans="1:4" r="14">
      <c t="s" r="A14" s="4">
        <v>673</v>
      </c>
    </row>
    <row spans="1:4" r="15">
      <c t="s" r="A15" s="3">
        <v>663</v>
      </c>
    </row>
    <row spans="1:4" r="16">
      <c t="s" r="A16" s="4">
        <v>667</v>
      </c>
      <c t="n" r="B16" s="8">
        <v>7011000</v>
      </c>
    </row>
    <row spans="1:4" r="17">
      <c t="s" r="A17" s="4">
        <v>354</v>
      </c>
    </row>
    <row spans="1:4" r="18">
      <c t="s" r="A18" s="3">
        <v>663</v>
      </c>
    </row>
    <row spans="1:4" r="19">
      <c t="s" r="A19" s="4">
        <v>674</v>
      </c>
      <c t="n" r="B19" s="6">
        <v>2034</v>
      </c>
    </row>
    <row spans="1:4" r="20">
      <c t="s" r="A20" s="4">
        <v>356</v>
      </c>
    </row>
    <row spans="1:4" r="21">
      <c t="s" r="A21" s="3">
        <v>663</v>
      </c>
    </row>
    <row spans="1:4" r="22">
      <c t="s" r="A22" s="4">
        <v>674</v>
      </c>
      <c t="n" r="B22" s="6">
        <v>20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5</v>
      </c>
      <c t="s" r="B1" s="2">
        <v>1</v>
      </c>
    </row>
    <row spans="1:4" r="2">
      <c t="s" r="B2" s="2">
        <v>2</v>
      </c>
      <c t="s" r="C2" s="2">
        <v>32</v>
      </c>
      <c t="s" r="D2" s="2">
        <v>75</v>
      </c>
    </row>
    <row spans="1:4" r="3">
      <c t="s" r="A3" s="3">
        <v>196</v>
      </c>
    </row>
    <row spans="1:4" r="4">
      <c t="s" r="A4" s="4">
        <v>676</v>
      </c>
      <c t="n" r="B4" s="8">
        <v>1106</v>
      </c>
      <c t="n" r="C4" s="8">
        <v>-2784</v>
      </c>
      <c t="n" r="D4" s="8">
        <v>-439</v>
      </c>
    </row>
    <row spans="1:4" r="5">
      <c t="s" r="A5" s="4">
        <v>677</v>
      </c>
      <c t="n" r="B5" s="8">
        <v>-1106</v>
      </c>
      <c t="n" r="C5" s="8">
        <v>2784</v>
      </c>
      <c t="n" r="D5" s="8">
        <v>4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32</v>
      </c>
    </row>
    <row spans="1:3" r="2">
      <c t="s" r="A2" s="3">
        <v>679</v>
      </c>
    </row>
    <row spans="1:3" r="3">
      <c t="s" r="A3" s="4">
        <v>680</v>
      </c>
      <c t="n" r="B3" s="8">
        <v>861</v>
      </c>
      <c t="n" r="C3" s="8">
        <v>270</v>
      </c>
    </row>
    <row spans="1:3" r="4">
      <c t="s" r="A4" s="4">
        <v>667</v>
      </c>
      <c t="n" r="B4" s="6">
        <v>6395</v>
      </c>
      <c t="n" r="C4" s="6">
        <v>8534</v>
      </c>
    </row>
    <row spans="1:3" r="5">
      <c t="s" r="A5" s="4">
        <v>681</v>
      </c>
      <c t="n" r="B5" s="6">
        <v>7256</v>
      </c>
      <c t="n" r="C5" s="6">
        <v>8804</v>
      </c>
    </row>
    <row spans="1:3" r="6">
      <c t="s" r="A6" s="4">
        <v>682</v>
      </c>
      <c t="n" r="B6" s="6">
        <v>-401</v>
      </c>
      <c t="n" r="C6" s="6">
        <v>-843</v>
      </c>
    </row>
    <row spans="1:3" r="7">
      <c t="s" r="A7" s="4">
        <v>683</v>
      </c>
      <c t="n" r="B7" s="6">
        <v>-401</v>
      </c>
      <c t="n" r="C7" s="6">
        <v>-843</v>
      </c>
    </row>
    <row spans="1:3" r="8">
      <c t="s" r="A8" s="4">
        <v>684</v>
      </c>
      <c t="n" r="B8" s="6">
        <v>6855</v>
      </c>
      <c t="n" r="C8" s="6">
        <v>7961</v>
      </c>
    </row>
    <row spans="1:3" r="9">
      <c t="s" r="A9" s="4">
        <v>685</v>
      </c>
      <c t="n" r="B9" s="8">
        <v>-6855</v>
      </c>
      <c t="n" r="C9" s="8">
        <v>-79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r="A1" s="1">
        <v>686</v>
      </c>
      <c t="s" r="B1" s="2">
        <v>1</v>
      </c>
    </row>
    <row spans="1:5" r="2">
      <c t="s" r="B2" s="2">
        <v>687</v>
      </c>
      <c t="s" r="C2" s="2">
        <v>2</v>
      </c>
      <c t="s" r="D2" s="2">
        <v>32</v>
      </c>
      <c t="s" r="E2" s="2">
        <v>75</v>
      </c>
    </row>
    <row spans="1:5" r="3">
      <c t="s" r="A3" s="3">
        <v>688</v>
      </c>
    </row>
    <row spans="1:5" r="4">
      <c t="s" r="A4" s="4">
        <v>689</v>
      </c>
      <c t="n" r="C4" s="8">
        <v>580</v>
      </c>
      <c t="n" r="D4" s="8">
        <v>510</v>
      </c>
      <c t="n" r="E4" s="8">
        <v>349</v>
      </c>
    </row>
    <row spans="1:5" r="5">
      <c t="s" r="A5" s="4">
        <v>690</v>
      </c>
      <c t="s" r="C5" s="4">
        <v>691</v>
      </c>
    </row>
    <row spans="1:5" r="6">
      <c t="s" r="A6" s="4">
        <v>692</v>
      </c>
      <c t="n" r="C6" s="8">
        <v>8957</v>
      </c>
      <c t="n" r="D6" s="8">
        <v>1689</v>
      </c>
    </row>
    <row spans="1:5" r="7">
      <c t="s" r="A7" s="4">
        <v>693</v>
      </c>
      <c t="n" r="C7" s="6">
        <v>4455</v>
      </c>
    </row>
    <row spans="1:5" r="8">
      <c t="s" r="A8" s="4">
        <v>694</v>
      </c>
      <c t="n" r="C8" s="6">
        <v>4502</v>
      </c>
    </row>
    <row spans="1:5" r="9">
      <c t="s" r="A9" s="4">
        <v>695</v>
      </c>
      <c t="n" r="C9" s="8">
        <v>487</v>
      </c>
    </row>
    <row spans="1:5" r="10">
      <c t="s" r="A10" s="4">
        <v>696</v>
      </c>
    </row>
    <row spans="1:5" r="11">
      <c t="s" r="A11" s="3">
        <v>688</v>
      </c>
    </row>
    <row spans="1:5" r="12">
      <c t="s" r="A12" s="4">
        <v>695</v>
      </c>
      <c t="n" r="B12" s="8">
        <v>664</v>
      </c>
    </row>
    <row spans="1:5" r="13">
      <c t="s" r="A13" s="4">
        <v>354</v>
      </c>
    </row>
    <row spans="1:5" r="14">
      <c t="s" r="A14" s="3">
        <v>688</v>
      </c>
    </row>
    <row spans="1:5" r="15">
      <c t="s" r="A15" s="4">
        <v>697</v>
      </c>
      <c t="s" r="C15" s="4">
        <v>698</v>
      </c>
    </row>
    <row spans="1:5" r="16">
      <c t="s" r="A16" s="4">
        <v>356</v>
      </c>
    </row>
    <row spans="1:5" r="17">
      <c t="s" r="A17" s="3">
        <v>688</v>
      </c>
    </row>
    <row spans="1:5" r="18">
      <c t="s" r="A18" s="4">
        <v>697</v>
      </c>
      <c t="s" r="C18" s="4">
        <v>37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99</v>
      </c>
      <c t="s" r="B1" s="2">
        <v>1</v>
      </c>
    </row>
    <row spans="1:2" r="2">
      <c t="s" r="B2" s="2">
        <v>545</v>
      </c>
    </row>
    <row spans="1:2" r="3">
      <c t="s" r="A3" s="3">
        <v>199</v>
      </c>
    </row>
    <row spans="1:2" r="4">
      <c t="s" r="A4" s="4">
        <v>700</v>
      </c>
      <c t="n" r="B4" s="8">
        <v>1689</v>
      </c>
    </row>
    <row spans="1:2" r="5">
      <c t="s" r="A5" s="4">
        <v>701</v>
      </c>
      <c t="n" r="B5" s="6">
        <v>479</v>
      </c>
    </row>
    <row spans="1:2" r="6">
      <c t="s" r="A6" s="4">
        <v>702</v>
      </c>
      <c t="n" r="B6" s="6">
        <v>2354</v>
      </c>
    </row>
    <row spans="1:2" r="7">
      <c t="s" r="A7" s="4">
        <v>703</v>
      </c>
      <c t="n" r="B7" s="6">
        <v>25</v>
      </c>
    </row>
    <row spans="1:2" r="8">
      <c t="s" r="A8" s="4">
        <v>704</v>
      </c>
      <c t="n" r="B8" s="6">
        <v>-267</v>
      </c>
    </row>
    <row spans="1:2" r="9">
      <c t="s" r="A9" s="4">
        <v>705</v>
      </c>
      <c t="n" r="B9" s="6">
        <v>-159</v>
      </c>
    </row>
    <row spans="1:2" r="10">
      <c t="s" r="A10" s="4">
        <v>706</v>
      </c>
      <c t="n" r="B10" s="6">
        <v>6526</v>
      </c>
    </row>
    <row spans="1:2" r="11">
      <c t="s" r="A11" s="4">
        <v>707</v>
      </c>
      <c t="n" r="B11" s="8">
        <v>89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708</v>
      </c>
      <c t="s" r="B1" s="2">
        <v>1</v>
      </c>
    </row>
    <row spans="1:2" r="2">
      <c t="s" r="B2" s="2">
        <v>545</v>
      </c>
    </row>
    <row spans="1:2" r="3">
      <c t="s" r="A3" s="3">
        <v>199</v>
      </c>
    </row>
    <row spans="1:2" r="4">
      <c t="s" r="A4" s="4">
        <v>709</v>
      </c>
    </row>
    <row spans="1:2" r="5">
      <c t="s" r="A5" s="4">
        <v>710</v>
      </c>
      <c t="n" r="B5" s="8">
        <v>1824</v>
      </c>
    </row>
    <row spans="1:2" r="6">
      <c t="s" r="A6" s="4">
        <v>711</v>
      </c>
      <c t="n" r="B6" s="6">
        <v>56</v>
      </c>
    </row>
    <row spans="1:2" r="7">
      <c t="s" r="A7" s="4">
        <v>695</v>
      </c>
      <c t="n" r="B7" s="6">
        <v>487</v>
      </c>
    </row>
    <row spans="1:2" r="8">
      <c t="s" r="A8" s="4">
        <v>702</v>
      </c>
      <c t="n" r="B8" s="6">
        <v>2354</v>
      </c>
    </row>
    <row spans="1:2" r="9">
      <c t="s" r="A9" s="4">
        <v>704</v>
      </c>
      <c t="n" r="B9" s="6">
        <v>-267</v>
      </c>
    </row>
    <row spans="1:2" r="10">
      <c t="s" r="A10" s="4">
        <v>712</v>
      </c>
      <c t="n" r="B10" s="8">
        <v>44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3</v>
      </c>
      <c t="s" r="B1" s="2">
        <v>2</v>
      </c>
      <c t="s" r="C1" s="2">
        <v>32</v>
      </c>
    </row>
    <row spans="1:3" r="2">
      <c t="s" r="A2" s="3">
        <v>199</v>
      </c>
    </row>
    <row spans="1:3" r="3">
      <c t="s" r="A3" s="4">
        <v>707</v>
      </c>
      <c t="n" r="B3" s="8">
        <v>8957</v>
      </c>
      <c t="n" r="C3" s="8">
        <v>1689</v>
      </c>
    </row>
    <row spans="1:3" r="4">
      <c t="s" r="A4" s="4">
        <v>712</v>
      </c>
      <c t="n" r="B4" s="6">
        <v>4455</v>
      </c>
    </row>
    <row spans="1:3" r="5">
      <c t="s" r="A5" s="4">
        <v>714</v>
      </c>
      <c t="n" r="B5" s="8">
        <v>45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715</v>
      </c>
      <c t="s" r="B1" s="2">
        <v>716</v>
      </c>
    </row>
    <row spans="1:2" r="2">
      <c t="s" r="B2" s="2">
        <v>2</v>
      </c>
    </row>
    <row spans="1:2" r="3">
      <c t="s" r="A3" s="3">
        <v>199</v>
      </c>
    </row>
    <row spans="1:2" r="4">
      <c t="s" r="A4" s="4">
        <v>717</v>
      </c>
      <c t="s" r="B4" s="4">
        <v>718</v>
      </c>
    </row>
    <row spans="1:2" r="5">
      <c t="s" r="A5" s="4">
        <v>719</v>
      </c>
      <c t="s" r="B5" s="4">
        <v>720</v>
      </c>
    </row>
    <row spans="1:2" r="6">
      <c t="s" r="A6" s="4">
        <v>721</v>
      </c>
      <c t="s" r="B6" s="4">
        <v>722</v>
      </c>
    </row>
    <row spans="1:2" r="7">
      <c t="s" r="A7" s="4">
        <v>723</v>
      </c>
      <c t="s" r="B7" s="4">
        <v>7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24</v>
      </c>
      <c t="s" r="B1" s="2">
        <v>1</v>
      </c>
    </row>
    <row spans="1:2" r="2">
      <c t="s" r="B2" s="2">
        <v>545</v>
      </c>
    </row>
    <row spans="1:2" r="3">
      <c t="s" r="A3" s="3">
        <v>199</v>
      </c>
    </row>
    <row spans="1:2" r="4">
      <c t="s" r="A4" s="4">
        <v>725</v>
      </c>
      <c t="n" r="B4" s="8">
        <v>479</v>
      </c>
    </row>
    <row spans="1:2" r="5">
      <c t="s" r="A5" s="4">
        <v>703</v>
      </c>
      <c t="n" r="B5" s="6">
        <v>25</v>
      </c>
    </row>
    <row spans="1:2" r="6">
      <c t="s" r="A6" s="4">
        <v>721</v>
      </c>
      <c t="n" r="B6" s="6">
        <v>-25</v>
      </c>
    </row>
    <row spans="1:2" r="7">
      <c t="s" r="A7" s="4">
        <v>726</v>
      </c>
      <c t="n" r="B7" s="8">
        <v>4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27</v>
      </c>
      <c t="s" r="B1" s="2">
        <v>1</v>
      </c>
    </row>
    <row spans="1:2" r="2">
      <c t="s" r="B2" s="2">
        <v>545</v>
      </c>
    </row>
    <row spans="1:2" r="3">
      <c t="s" r="A3" s="3">
        <v>199</v>
      </c>
    </row>
    <row spans="1:2" r="4">
      <c t="s" r="A4" s="4">
        <v>728</v>
      </c>
      <c t="n" r="B4" s="8">
        <v>6526</v>
      </c>
    </row>
    <row spans="1:2" r="5">
      <c t="s" r="A5" s="4">
        <v>729</v>
      </c>
      <c t="n" r="B5" s="6">
        <v>-1824</v>
      </c>
    </row>
    <row spans="1:2" r="6">
      <c t="s" r="A6" s="4">
        <v>705</v>
      </c>
      <c t="n" r="B6" s="6">
        <v>-159</v>
      </c>
    </row>
    <row spans="1:2" r="7">
      <c t="s" r="A7" s="4">
        <v>730</v>
      </c>
      <c t="n" r="B7" s="6">
        <v>-41</v>
      </c>
    </row>
    <row spans="1:2" r="8">
      <c t="s" r="A8" s="4">
        <v>101</v>
      </c>
      <c t="n" r="B8" s="8">
        <v>45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v>
      </c>
      <c t="s" r="B1" s="2">
        <v>1</v>
      </c>
    </row>
    <row spans="1:4" r="2">
      <c t="s" r="B2" s="2">
        <v>2</v>
      </c>
      <c t="s" r="C2" s="2">
        <v>32</v>
      </c>
      <c t="s" r="D2" s="2">
        <v>75</v>
      </c>
    </row>
    <row spans="1:4" r="3">
      <c t="s" r="A3" s="3">
        <v>138</v>
      </c>
    </row>
    <row spans="1:4" r="4">
      <c t="s" r="A4" s="4">
        <v>97</v>
      </c>
      <c t="n" r="B4" s="8">
        <v>-33878</v>
      </c>
      <c t="n" r="C4" s="8">
        <v>-59059</v>
      </c>
      <c t="n" r="D4" s="8">
        <v>-10165</v>
      </c>
    </row>
    <row spans="1:4" r="5">
      <c t="s" r="A5" s="3">
        <v>139</v>
      </c>
    </row>
    <row spans="1:4" r="6">
      <c t="s" r="A6" s="4">
        <v>140</v>
      </c>
      <c t="n" r="B6" s="6">
        <v>2945</v>
      </c>
      <c t="n" r="C6" s="6">
        <v>1676</v>
      </c>
      <c t="n" r="D6" s="6">
        <v>622</v>
      </c>
    </row>
    <row spans="1:4" r="7">
      <c t="s" r="A7" s="4">
        <v>141</v>
      </c>
      <c t="n" r="B7" s="6">
        <v>2004</v>
      </c>
      <c t="n" r="C7" s="6">
        <v>1138</v>
      </c>
      <c t="n" r="D7" s="6">
        <v>933</v>
      </c>
    </row>
    <row spans="1:4" r="8">
      <c t="s" r="A8" s="4">
        <v>142</v>
      </c>
      <c t="n" r="B8" s="6">
        <v>-434</v>
      </c>
      <c t="n" r="C8" s="6">
        <v>-443</v>
      </c>
    </row>
    <row spans="1:4" r="9">
      <c t="s" r="A9" s="4">
        <v>143</v>
      </c>
      <c t="n" r="B9" s="6">
        <v>1472</v>
      </c>
      <c t="n" r="C9" s="6">
        <v>776</v>
      </c>
      <c t="n" r="D9" s="6">
        <v>464</v>
      </c>
    </row>
    <row spans="1:4" r="10">
      <c t="s" r="A10" s="4">
        <v>144</v>
      </c>
      <c t="n" r="B10" s="6">
        <v>1050</v>
      </c>
      <c t="n" r="C10" s="6">
        <v>175</v>
      </c>
    </row>
    <row spans="1:4" r="11">
      <c t="s" r="A11" s="4">
        <v>93</v>
      </c>
      <c t="n" r="B11" s="6">
        <v>-15857</v>
      </c>
      <c t="n" r="C11" s="6">
        <v>22966</v>
      </c>
    </row>
    <row spans="1:4" r="12">
      <c t="s" r="A12" s="3">
        <v>145</v>
      </c>
    </row>
    <row spans="1:4" r="13">
      <c t="s" r="A13" s="4">
        <v>35</v>
      </c>
      <c t="n" r="B13" s="6">
        <v>-519</v>
      </c>
      <c t="n" r="C13" s="6">
        <v>362</v>
      </c>
      <c t="n" r="D13" s="6">
        <v>-748</v>
      </c>
    </row>
    <row spans="1:4" r="14">
      <c t="s" r="A14" s="4">
        <v>36</v>
      </c>
      <c t="n" r="B14" s="6">
        <v>-8126</v>
      </c>
      <c t="n" r="C14" s="6">
        <v>-552</v>
      </c>
      <c t="n" r="D14" s="6">
        <v>-897</v>
      </c>
    </row>
    <row spans="1:4" r="15">
      <c t="s" r="A15" s="4">
        <v>146</v>
      </c>
      <c t="n" r="B15" s="6">
        <v>955</v>
      </c>
      <c t="n" r="C15" s="6">
        <v>7358</v>
      </c>
      <c t="n" r="D15" s="6">
        <v>5100</v>
      </c>
    </row>
    <row spans="1:4" r="16">
      <c t="s" r="A16" s="4">
        <v>44</v>
      </c>
      <c t="n" r="B16" s="6">
        <v>812</v>
      </c>
      <c t="n" r="C16" s="6">
        <v>772</v>
      </c>
      <c t="n" r="D16" s="6">
        <v>874</v>
      </c>
    </row>
    <row spans="1:4" r="17">
      <c t="s" r="A17" s="4">
        <v>147</v>
      </c>
      <c t="n" r="D17" s="6">
        <v>2907</v>
      </c>
    </row>
    <row spans="1:4" r="18">
      <c t="s" r="A18" s="4">
        <v>148</v>
      </c>
      <c t="n" r="B18" s="6">
        <v>2603</v>
      </c>
      <c t="n" r="C18" s="6">
        <v>-1760</v>
      </c>
      <c t="n" r="D18" s="6">
        <v>-3470</v>
      </c>
    </row>
    <row spans="1:4" r="19">
      <c t="s" r="A19" s="4">
        <v>149</v>
      </c>
      <c t="n" r="B19" s="6">
        <v>-46973</v>
      </c>
      <c t="n" r="C19" s="6">
        <v>-26591</v>
      </c>
      <c t="n" r="D19" s="6">
        <v>-4380</v>
      </c>
    </row>
    <row spans="1:4" r="20">
      <c t="s" r="A20" s="3">
        <v>150</v>
      </c>
    </row>
    <row spans="1:4" r="21">
      <c t="s" r="A21" s="4">
        <v>151</v>
      </c>
      <c t="n" r="B21" s="6">
        <v>-28906</v>
      </c>
      <c t="n" r="C21" s="6">
        <v>-23854</v>
      </c>
      <c t="n" r="D21" s="6">
        <v>-7226</v>
      </c>
    </row>
    <row spans="1:4" r="22">
      <c t="s" r="A22" s="4">
        <v>152</v>
      </c>
      <c t="n" r="B22" s="6">
        <v>-71</v>
      </c>
      <c t="n" r="C22" s="6">
        <v>-188</v>
      </c>
      <c t="n" r="D22" s="6">
        <v>94</v>
      </c>
    </row>
    <row spans="1:4" r="23">
      <c t="s" r="A23" s="4">
        <v>153</v>
      </c>
      <c t="n" r="B23" s="6">
        <v>-28977</v>
      </c>
      <c t="n" r="C23" s="6">
        <v>-24042</v>
      </c>
      <c t="n" r="D23" s="6">
        <v>-7132</v>
      </c>
    </row>
    <row spans="1:4" r="24">
      <c t="s" r="A24" s="3">
        <v>154</v>
      </c>
    </row>
    <row spans="1:4" r="25">
      <c t="s" r="A25" s="4">
        <v>155</v>
      </c>
      <c t="n" r="B25" s="6">
        <v>-39</v>
      </c>
      <c t="n" r="C25" s="6">
        <v>195</v>
      </c>
      <c t="n" r="D25" s="6">
        <v>-166</v>
      </c>
    </row>
    <row spans="1:4" r="26">
      <c t="s" r="A26" s="4">
        <v>156</v>
      </c>
      <c t="n" r="B26" s="6">
        <v>15000</v>
      </c>
      <c t="n" r="D26" s="6">
        <v>15000</v>
      </c>
    </row>
    <row spans="1:4" r="27">
      <c t="s" r="A27" s="4">
        <v>157</v>
      </c>
      <c t="n" r="D27" s="6">
        <v>-3000</v>
      </c>
    </row>
    <row spans="1:4" r="28">
      <c t="s" r="A28" s="4">
        <v>158</v>
      </c>
      <c t="n" r="B28" s="6">
        <v>-703</v>
      </c>
      <c t="n" r="D28" s="6">
        <v>-372</v>
      </c>
    </row>
    <row spans="1:4" r="29">
      <c t="s" r="A29" s="4">
        <v>159</v>
      </c>
      <c t="n" r="C29" s="6">
        <v>15000</v>
      </c>
      <c t="n" r="D29" s="6">
        <v>2885</v>
      </c>
    </row>
    <row spans="1:4" r="30">
      <c t="s" r="A30" s="4">
        <v>160</v>
      </c>
      <c t="n" r="B30" s="6">
        <v>71390</v>
      </c>
      <c t="n" r="C30" s="6">
        <v>69879</v>
      </c>
      <c t="n" r="D30" s="6">
        <v>247</v>
      </c>
    </row>
    <row spans="1:4" r="31">
      <c t="s" r="A31" s="4">
        <v>161</v>
      </c>
      <c t="n" r="B31" s="6">
        <v>85648</v>
      </c>
      <c t="n" r="C31" s="6">
        <v>85074</v>
      </c>
      <c t="n" r="D31" s="6">
        <v>14594</v>
      </c>
    </row>
    <row spans="1:4" r="32">
      <c t="s" r="A32" s="4">
        <v>162</v>
      </c>
      <c t="n" r="B32" s="6">
        <v>-3123</v>
      </c>
      <c t="n" r="C32" s="6">
        <v>-4108</v>
      </c>
      <c t="n" r="D32" s="6">
        <v>-109</v>
      </c>
    </row>
    <row spans="1:4" r="33">
      <c t="s" r="A33" s="4">
        <v>163</v>
      </c>
      <c t="n" r="B33" s="6">
        <v>6575</v>
      </c>
      <c t="n" r="C33" s="6">
        <v>30333</v>
      </c>
      <c t="n" r="D33" s="6">
        <v>2973</v>
      </c>
    </row>
    <row spans="1:4" r="34">
      <c t="s" r="A34" s="4">
        <v>164</v>
      </c>
      <c t="n" r="B34" s="6">
        <v>37525</v>
      </c>
      <c t="n" r="C34" s="6">
        <v>7192</v>
      </c>
      <c t="n" r="D34" s="6">
        <v>4219</v>
      </c>
    </row>
    <row spans="1:4" r="35">
      <c t="s" r="A35" s="4">
        <v>165</v>
      </c>
      <c t="n" r="B35" s="6">
        <v>44100</v>
      </c>
      <c t="n" r="C35" s="6">
        <v>37525</v>
      </c>
      <c t="n" r="D35" s="6">
        <v>7192</v>
      </c>
    </row>
    <row spans="1:4" r="36">
      <c t="s" r="A36" s="3">
        <v>166</v>
      </c>
    </row>
    <row spans="1:4" r="37">
      <c t="s" r="A37" s="4">
        <v>167</v>
      </c>
      <c t="n" r="B37" s="8">
        <v>2164</v>
      </c>
      <c t="n" r="C37" s="8">
        <v>1364</v>
      </c>
      <c t="n" r="D37" s="8">
        <v>6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31</v>
      </c>
      <c t="s" r="B1" s="2">
        <v>545</v>
      </c>
    </row>
    <row spans="1:2" r="2">
      <c t="s" r="A2" s="3">
        <v>199</v>
      </c>
    </row>
    <row spans="1:2" r="3">
      <c t="n" r="A3" s="6">
        <v>2017</v>
      </c>
      <c t="n" r="B3" s="8">
        <v>517</v>
      </c>
    </row>
    <row spans="1:2" r="4">
      <c t="n" r="A4" s="6">
        <v>2018</v>
      </c>
      <c t="n" r="B4" s="6">
        <v>487</v>
      </c>
    </row>
    <row spans="1:2" r="5">
      <c t="n" r="A5" s="6">
        <v>2019</v>
      </c>
      <c t="n" r="B5" s="6">
        <v>462</v>
      </c>
    </row>
    <row spans="1:2" r="6">
      <c t="n" r="A6" s="6">
        <v>2020</v>
      </c>
      <c t="n" r="B6" s="6">
        <v>441</v>
      </c>
    </row>
    <row spans="1:2" r="7">
      <c t="n" r="A7" s="6">
        <v>2021</v>
      </c>
      <c t="n" r="B7" s="6">
        <v>424</v>
      </c>
    </row>
    <row spans="1:2" r="8">
      <c t="s" r="A8" s="4">
        <v>732</v>
      </c>
      <c t="n" r="B8" s="8">
        <v>19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3</v>
      </c>
      <c t="s" r="B1" s="2">
        <v>1</v>
      </c>
    </row>
    <row spans="1:4" r="2">
      <c t="s" r="B2" s="2">
        <v>2</v>
      </c>
      <c t="s" r="C2" s="2">
        <v>32</v>
      </c>
      <c t="s" r="D2" s="2">
        <v>75</v>
      </c>
    </row>
    <row spans="1:4" r="3">
      <c t="s" r="A3" s="3">
        <v>734</v>
      </c>
    </row>
    <row spans="1:4" r="4">
      <c t="s" r="A4" s="4">
        <v>97</v>
      </c>
      <c t="n" r="B4" s="8">
        <v>-33878</v>
      </c>
      <c t="n" r="C4" s="8">
        <v>-59059</v>
      </c>
      <c t="n" r="D4" s="8">
        <v>-10165</v>
      </c>
    </row>
    <row spans="1:4" r="5">
      <c t="s" r="A5" s="4">
        <v>104</v>
      </c>
      <c t="n" r="B5" s="8">
        <v>-33878</v>
      </c>
      <c t="n" r="C5" s="8">
        <v>-59059</v>
      </c>
      <c t="n" r="D5" s="8">
        <v>-10165</v>
      </c>
    </row>
    <row spans="1:4" r="6">
      <c t="s" r="A6" s="3">
        <v>735</v>
      </c>
    </row>
    <row spans="1:4" r="7">
      <c t="s" r="A7" s="4">
        <v>106</v>
      </c>
      <c t="n" r="B7" s="6">
        <v>19558152</v>
      </c>
      <c t="n" r="C7" s="6">
        <v>14773386</v>
      </c>
      <c t="n" r="D7" s="6">
        <v>186817</v>
      </c>
    </row>
    <row spans="1:4" r="8">
      <c t="s" r="A8" s="4">
        <v>105</v>
      </c>
      <c t="n" r="B8" s="9">
        <v>-1.73</v>
      </c>
      <c t="n" r="C8" s="8">
        <v>-4</v>
      </c>
      <c t="n" r="D8" s="9">
        <v>-54.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36</v>
      </c>
      <c t="s" r="B1" s="2">
        <v>2</v>
      </c>
      <c t="s" r="C1" s="2">
        <v>32</v>
      </c>
      <c t="s" r="D1" s="2">
        <v>75</v>
      </c>
    </row>
    <row spans="1:4" r="2">
      <c t="s" r="A2" s="3">
        <v>737</v>
      </c>
    </row>
    <row spans="1:4" r="3">
      <c t="s" r="A3" s="4">
        <v>738</v>
      </c>
      <c t="n" r="B3" s="6">
        <v>2853158</v>
      </c>
      <c t="n" r="C3" s="6">
        <v>6060012</v>
      </c>
      <c t="n" r="D3" s="6">
        <v>9813870</v>
      </c>
    </row>
    <row spans="1:4" r="4">
      <c t="s" r="A4" s="4">
        <v>739</v>
      </c>
    </row>
    <row spans="1:4" r="5">
      <c t="s" r="A5" s="3">
        <v>737</v>
      </c>
    </row>
    <row spans="1:4" r="6">
      <c t="s" r="A6" s="4">
        <v>738</v>
      </c>
      <c t="n" r="B6" s="6">
        <v>1589938</v>
      </c>
      <c t="n" r="C6" s="6">
        <v>1208118</v>
      </c>
      <c t="n" r="D6" s="6">
        <v>779462</v>
      </c>
    </row>
    <row spans="1:4" r="7">
      <c t="s" r="A7" s="4">
        <v>740</v>
      </c>
    </row>
    <row spans="1:4" r="8">
      <c t="s" r="A8" s="3">
        <v>737</v>
      </c>
    </row>
    <row spans="1:4" r="9">
      <c t="s" r="A9" s="4">
        <v>738</v>
      </c>
      <c t="n" r="B9" s="6">
        <v>237695</v>
      </c>
    </row>
    <row spans="1:4" r="10">
      <c t="s" r="A10" s="4">
        <v>741</v>
      </c>
    </row>
    <row spans="1:4" r="11">
      <c t="s" r="A11" s="3">
        <v>737</v>
      </c>
    </row>
    <row spans="1:4" r="12">
      <c t="s" r="A12" s="4">
        <v>738</v>
      </c>
      <c t="n" r="B12" s="6">
        <v>111525</v>
      </c>
    </row>
    <row spans="1:4" r="13">
      <c t="s" r="A13" s="4">
        <v>742</v>
      </c>
    </row>
    <row spans="1:4" r="14">
      <c t="s" r="A14" s="3">
        <v>737</v>
      </c>
    </row>
    <row spans="1:4" r="15">
      <c t="s" r="A15" s="4">
        <v>738</v>
      </c>
      <c t="n" r="B15" s="6">
        <v>64000</v>
      </c>
      <c t="n" r="C15" s="6">
        <v>64000</v>
      </c>
    </row>
    <row spans="1:4" r="16">
      <c t="s" r="A16" s="4">
        <v>743</v>
      </c>
    </row>
    <row spans="1:4" r="17">
      <c t="s" r="A17" s="3">
        <v>737</v>
      </c>
    </row>
    <row spans="1:4" r="18">
      <c t="s" r="A18" s="4">
        <v>738</v>
      </c>
      <c t="n" r="C18" s="6">
        <v>3937894</v>
      </c>
    </row>
    <row spans="1:4" r="19">
      <c t="s" r="A19" s="4">
        <v>744</v>
      </c>
    </row>
    <row spans="1:4" r="20">
      <c t="s" r="A20" s="3">
        <v>737</v>
      </c>
    </row>
    <row spans="1:4" r="21">
      <c t="s" r="A21" s="4">
        <v>738</v>
      </c>
      <c t="n" r="B21" s="6">
        <v>850000</v>
      </c>
      <c t="n" r="C21" s="6">
        <v>850000</v>
      </c>
    </row>
    <row spans="1:4" r="22">
      <c t="s" r="A22" s="4">
        <v>403</v>
      </c>
    </row>
    <row spans="1:4" r="23">
      <c t="s" r="A23" s="3">
        <v>737</v>
      </c>
    </row>
    <row spans="1:4" r="24">
      <c t="s" r="A24" s="4">
        <v>738</v>
      </c>
      <c t="n" r="D24" s="6">
        <v>4070385</v>
      </c>
    </row>
    <row spans="1:4" r="25">
      <c t="s" r="A25" s="4">
        <v>406</v>
      </c>
    </row>
    <row spans="1:4" r="26">
      <c t="s" r="A26" s="3">
        <v>737</v>
      </c>
    </row>
    <row spans="1:4" r="27">
      <c t="s" r="A27" s="4">
        <v>738</v>
      </c>
      <c t="n" r="D27" s="6">
        <v>4666690</v>
      </c>
    </row>
    <row spans="1:4" r="28">
      <c t="s" r="A28" s="4">
        <v>745</v>
      </c>
    </row>
    <row spans="1:4" r="29">
      <c t="s" r="A29" s="3">
        <v>737</v>
      </c>
    </row>
    <row spans="1:4" r="30">
      <c t="s" r="A30" s="4">
        <v>738</v>
      </c>
      <c t="n" r="D30" s="6">
        <v>2973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6</v>
      </c>
      <c t="s" r="B1" s="2">
        <v>2</v>
      </c>
      <c t="s" r="C1" s="2">
        <v>32</v>
      </c>
    </row>
    <row spans="1:3" r="2">
      <c t="s" r="A2" s="4">
        <v>741</v>
      </c>
    </row>
    <row spans="1:3" r="3">
      <c t="s" r="A3" s="3">
        <v>737</v>
      </c>
    </row>
    <row spans="1:3" r="4">
      <c t="s" r="A4" s="4">
        <v>747</v>
      </c>
      <c t="n" r="B4" s="9">
        <v>16.14</v>
      </c>
    </row>
    <row spans="1:3" r="5">
      <c t="s" r="A5" s="4">
        <v>742</v>
      </c>
    </row>
    <row spans="1:3" r="6">
      <c t="s" r="A6" s="3">
        <v>737</v>
      </c>
    </row>
    <row spans="1:3" r="7">
      <c t="s" r="A7" s="4">
        <v>747</v>
      </c>
      <c t="n" r="B7" s="10">
        <v>9.369999999999999</v>
      </c>
      <c t="n" r="C7" s="9">
        <v>9.369999999999999</v>
      </c>
    </row>
    <row spans="1:3" r="8">
      <c t="s" r="A8" s="4">
        <v>743</v>
      </c>
    </row>
    <row spans="1:3" r="9">
      <c t="s" r="A9" s="3">
        <v>737</v>
      </c>
    </row>
    <row spans="1:3" r="10">
      <c t="s" r="A10" s="4">
        <v>747</v>
      </c>
      <c t="n" r="C10" s="10">
        <v>8.800000000000001</v>
      </c>
    </row>
    <row spans="1:3" r="11">
      <c t="s" r="A11" s="4">
        <v>744</v>
      </c>
    </row>
    <row spans="1:3" r="12">
      <c t="s" r="A12" s="3">
        <v>737</v>
      </c>
    </row>
    <row spans="1:3" r="13">
      <c t="s" r="A13" s="4">
        <v>747</v>
      </c>
      <c t="n" r="B13" s="9">
        <v>0.01</v>
      </c>
      <c t="n" r="C13" s="9">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COMP</vt:lpstr>
      <vt:lpstr>CONSOLIDATED STATEMENTS OF REDE</vt:lpstr>
      <vt:lpstr>CONSOLIDATED STATEMENTS OF RED6</vt:lpstr>
      <vt:lpstr>CONSOLIDATED STATEMENTS OF CASH</vt:lpstr>
      <vt:lpstr>Organization and Summary of Sig</vt:lpstr>
      <vt:lpstr>Intangible Assets</vt:lpstr>
      <vt:lpstr>Debt</vt:lpstr>
      <vt:lpstr>Fair Value Measurements</vt:lpstr>
      <vt:lpstr>Consolidated Balance Sheet Deta</vt:lpstr>
      <vt:lpstr>Commitments and Contingencies</vt:lpstr>
      <vt:lpstr>Geographic Information</vt:lpstr>
      <vt:lpstr>Ordinary and Preference Shares</vt:lpstr>
      <vt:lpstr>Share-Based Compensation</vt:lpstr>
      <vt:lpstr>Income Taxes</vt:lpstr>
      <vt:lpstr>Pension Plans</vt:lpstr>
      <vt:lpstr>Net Loss Per Share</vt:lpstr>
      <vt:lpstr>Organization and Summary of S20</vt:lpstr>
      <vt:lpstr>Intangible Assets (Tables)</vt:lpstr>
      <vt:lpstr>Debt (Tables)</vt:lpstr>
      <vt:lpstr>Fair Value Measurements (Tables</vt:lpstr>
      <vt:lpstr>Consolidated Balance Sheet De24</vt:lpstr>
      <vt:lpstr>Commitments and Contingencies (</vt:lpstr>
      <vt:lpstr>Geographic Information (Tables)</vt:lpstr>
      <vt:lpstr>Ordinary and Preference Shares </vt:lpstr>
      <vt:lpstr>Share-Based Compensation (Table</vt:lpstr>
      <vt:lpstr>Income Taxes (Tables)</vt:lpstr>
      <vt:lpstr>Pension Plans (Tables)</vt:lpstr>
      <vt:lpstr>Net Loss Per Share (Tables)</vt:lpstr>
      <vt:lpstr>Organization and Summary of S32</vt:lpstr>
      <vt:lpstr>Intangible Assets - Schedule of</vt:lpstr>
      <vt:lpstr>Intangible Assets - Additional </vt:lpstr>
      <vt:lpstr>Intangible Assets - Schedule 35</vt:lpstr>
      <vt:lpstr>Debt - Schedule of Long-Term De</vt:lpstr>
      <vt:lpstr>Debt - Schedule of Outstanding </vt:lpstr>
      <vt:lpstr>Debt - Additional Information (</vt:lpstr>
      <vt:lpstr>Fair Value Measurements - Summa</vt:lpstr>
      <vt:lpstr>Fair Value Measurements - Sum40</vt:lpstr>
      <vt:lpstr>Consolidated Balance Sheet De41</vt:lpstr>
      <vt:lpstr>Consolidated Balance Sheet De42</vt:lpstr>
      <vt:lpstr>Consolidated Balance Sheet De43</vt:lpstr>
      <vt:lpstr>Consolidated Balance Sheet De44</vt:lpstr>
      <vt:lpstr>Consolidated Balance Sheet De45</vt:lpstr>
      <vt:lpstr>Commitments and Contingencies -</vt:lpstr>
      <vt:lpstr>Commitments and Contingencies47</vt:lpstr>
      <vt:lpstr>Commitments and Contingencies48</vt:lpstr>
      <vt:lpstr>Commitments and Contingencies49</vt:lpstr>
      <vt:lpstr>Geographic Information - Schedu</vt:lpstr>
      <vt:lpstr>Geographic Information - Consol</vt:lpstr>
      <vt:lpstr>Geographic Information - Additi</vt:lpstr>
      <vt:lpstr>Ordinary and Preference Share53</vt:lpstr>
      <vt:lpstr>Ordinary and Preference Share54</vt:lpstr>
      <vt:lpstr>Ordinary and Preference Share55</vt:lpstr>
      <vt:lpstr>Share-Based Compensation - Addi</vt:lpstr>
      <vt:lpstr>Share-Based Compensation - Summ</vt:lpstr>
      <vt:lpstr>Share-Based Compensation - Su58</vt:lpstr>
      <vt:lpstr>Share-Based Compensation - Su59</vt:lpstr>
      <vt:lpstr>Income Taxes - Additional Infor</vt:lpstr>
      <vt:lpstr>Income Taxes - Reconciliation o</vt:lpstr>
      <vt:lpstr>Income Taxes - Components of De</vt:lpstr>
      <vt:lpstr>Pension Plans - Additional Info</vt:lpstr>
      <vt:lpstr>Pension Plans - Reconciliation </vt:lpstr>
      <vt:lpstr>Pension Plans - Reconciliatio65</vt:lpstr>
      <vt:lpstr>Pension Plans - Reconciliatio66</vt:lpstr>
      <vt:lpstr>Pension Plans - Assumptions Use</vt:lpstr>
      <vt:lpstr>Pension Plans - Schedule of Net</vt:lpstr>
      <vt:lpstr>Pension Plans - Schedule of Pro</vt:lpstr>
      <vt:lpstr>Pension Plans - Schedule of Ben</vt:lpstr>
      <vt:lpstr>Net Loss Per Share - Computatio</vt:lpstr>
      <vt:lpstr>Net Loss Per Share - Summary of</vt:lpstr>
      <vt:lpstr>Net Loss Per Share - Summary 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06:37:06Z</dcterms:created>
  <dcterms:modified xmlns:dcterms="http://purl.org/dc/terms/" xmlns:xsi="http://www.w3.org/2001/XMLSchema-instance" xsi:type="dcterms:W3CDTF">2016-05-31T06:37:06Z</dcterms:modified>
  <dc:title xmlns:dc="http://purl.org/dc/elements/1.1/">Untitled</dc:title>
  <dc:description xmlns:dc="http://purl.org/dc/elements/1.1/"/>
  <dc:subject xmlns:dc="http://purl.org/dc/elements/1.1/"/>
  <cp:keywords/>
  <cp:category/>
</cp:coreProperties>
</file>